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Description" sheetId="7" r:id="rId7"/>
    <s:sheet name="Significant Accounting Policies" sheetId="8" r:id="rId8"/>
    <s:sheet name="Segment Information" sheetId="9" r:id="rId9"/>
    <s:sheet name="Stock Based Compensation" sheetId="10" r:id="rId10"/>
    <s:sheet name="Inventories" sheetId="11" r:id="rId11"/>
    <s:sheet name="Buildings, Equipment, Furnishin" sheetId="12" r:id="rId12"/>
    <s:sheet name="Accrued Expenses" sheetId="13" r:id="rId13"/>
    <s:sheet name="Revolving Line of Credit" sheetId="14" r:id="rId14"/>
    <s:sheet name="Long Term Debt" sheetId="15" r:id="rId15"/>
    <s:sheet name="Bank Guarantees" sheetId="16" r:id="rId16"/>
    <s:sheet name="Commitments and Contingencies" sheetId="17" r:id="rId17"/>
    <s:sheet name="Income Taxes" sheetId="18" r:id="rId18"/>
    <s:sheet name="Stockholders' Equity" sheetId="19" r:id="rId19"/>
    <s:sheet name="Earnings Per Share" sheetId="20" r:id="rId20"/>
    <s:sheet name="Significant Customers and Forei" sheetId="21" r:id="rId21"/>
    <s:sheet name="Subsequent Events" sheetId="22" r:id="rId22"/>
    <s:sheet name="Significant Accounting Polici23" sheetId="23" r:id="rId23"/>
    <s:sheet name="Significant Accounting Polici24" sheetId="24" r:id="rId24"/>
    <s:sheet name="Segment Information (Tables)" sheetId="25" r:id="rId25"/>
    <s:sheet name="Stock Based Compensation (Table" sheetId="26" r:id="rId26"/>
    <s:sheet name="Inventories (Tables)" sheetId="27" r:id="rId27"/>
    <s:sheet name="Buildings, Equipment, Furnish28" sheetId="28" r:id="rId28"/>
    <s:sheet name="Accrued Expenses (Tables)" sheetId="29" r:id="rId29"/>
    <s:sheet name="Long Term Debt (Tables)" sheetId="30" r:id="rId30"/>
    <s:sheet name="Income Taxes (Tables)" sheetId="31" r:id="rId31"/>
    <s:sheet name="Stockholders' Equity (Tables)" sheetId="32" r:id="rId32"/>
    <s:sheet name="Earnings Per Share (Tables)" sheetId="33" r:id="rId33"/>
    <s:sheet name="Significant Customers and For34" sheetId="34" r:id="rId34"/>
    <s:sheet name="Significant Accounting Polici35" sheetId="35" r:id="rId35"/>
    <s:sheet name="Segment information (Details)" sheetId="36" r:id="rId36"/>
    <s:sheet name="Stock-Based Compensation - Weig" sheetId="37" r:id="rId37"/>
    <s:sheet name="Stock Based Compensation (Detai" sheetId="38" r:id="rId38"/>
    <s:sheet name="Inventories (Details)" sheetId="39" r:id="rId39"/>
    <s:sheet name="Buildings, Equipment, Furnish40" sheetId="40" r:id="rId40"/>
    <s:sheet name="Accrued expenses (Details)" sheetId="41" r:id="rId41"/>
    <s:sheet name="Revolving Line of Credit (Detai" sheetId="42" r:id="rId42"/>
    <s:sheet name="Long-term debt (Details)" sheetId="43" r:id="rId43"/>
    <s:sheet name="Long Term Debt - Long-term debt" sheetId="44" r:id="rId44"/>
    <s:sheet name="Bank Guarantees (Details Narrat" sheetId="45" r:id="rId45"/>
    <s:sheet name="Income Taxes - Income tax recon" sheetId="46" r:id="rId46"/>
    <s:sheet name="Income Taxes - Net deferred tax" sheetId="47" r:id="rId47"/>
    <s:sheet name="Income Taxes (Details Narrative" sheetId="48" r:id="rId48"/>
    <s:sheet name="Stockholders' Equity - Summary " sheetId="49" r:id="rId49"/>
    <s:sheet name="Stockholders' Equity - Stock op" sheetId="50" r:id="rId50"/>
    <s:sheet name="Stockholders' Equity - Stock 51" sheetId="51" r:id="rId51"/>
    <s:sheet name="Stockholders' Equity (Details N" sheetId="52" r:id="rId52"/>
    <s:sheet name="Earnings Per Share - The denomi" sheetId="53" r:id="rId53"/>
    <s:sheet name="Significant Customers and For54" sheetId="54" r:id="rId54"/>
  </s:sheets>
  <s:definedNames/>
  <s:calcPr calcId="124519" calcMode="auto" fullCalcOnLoad="1"/>
</s:workbook>
</file>

<file path=xl/sharedStrings.xml><?xml version="1.0" encoding="utf-8"?>
<sst xmlns="http://schemas.openxmlformats.org/spreadsheetml/2006/main" uniqueCount="432">
  <si>
    <t>Document and Entity Information - USD ($)</t>
  </si>
  <si>
    <t>12 Months Ended</t>
  </si>
  <si>
    <t>Feb. 29, 2016</t>
  </si>
  <si>
    <t>May. 19, 2016</t>
  </si>
  <si>
    <t>Aug. 31, 2015</t>
  </si>
  <si>
    <t>Document And Entity Information</t>
  </si>
  <si>
    <t>Entity Registrant Name</t>
  </si>
  <si>
    <t>SONO TEK CORP</t>
  </si>
  <si>
    <t>Entity Central Index Key</t>
  </si>
  <si>
    <t>Document Type</t>
  </si>
  <si>
    <t>10-K</t>
  </si>
  <si>
    <t>Document Period End Date</t>
  </si>
  <si>
    <t>Feb. 29,
		2016</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8, 2015</t>
  </si>
  <si>
    <t>Current Assets:</t>
  </si>
  <si>
    <t>Cash and cash equivalents</t>
  </si>
  <si>
    <t>Marketable Securities</t>
  </si>
  <si>
    <t>Accounts receivable (less allowance of $46,000 and $43,047, respectively)</t>
  </si>
  <si>
    <t>Inventories, net</t>
  </si>
  <si>
    <t>Prepaid expenses and other current assets</t>
  </si>
  <si>
    <t>Deferred tax asset</t>
  </si>
  <si>
    <t>Total current assets</t>
  </si>
  <si>
    <t>Land</t>
  </si>
  <si>
    <t>Buildings, net</t>
  </si>
  <si>
    <t>Equipment, furnishings and leasehold improvements, net</t>
  </si>
  <si>
    <t>Intangible assets, net</t>
  </si>
  <si>
    <t>TOTAL ASSETS</t>
  </si>
  <si>
    <t>Current Liabilities:</t>
  </si>
  <si>
    <t>Accounts payable</t>
  </si>
  <si>
    <t>Accrued expenses</t>
  </si>
  <si>
    <t>Customer deposits</t>
  </si>
  <si>
    <t>Current maturities of long term debt</t>
  </si>
  <si>
    <t>Income taxes payable</t>
  </si>
  <si>
    <t>Total current liabilities</t>
  </si>
  <si>
    <t>Deferred tax liability</t>
  </si>
  <si>
    <t>Long term debt, less current maturities</t>
  </si>
  <si>
    <t>Total liabilities</t>
  </si>
  <si>
    <t>Stockholders' Equity</t>
  </si>
  <si>
    <t>Common stock, $.01 par value; 25,000,000 shares authorized, 14,955,400 and 14,933,107 issued and outstanding, respectively</t>
  </si>
  <si>
    <t>Additional paid-in capital</t>
  </si>
  <si>
    <t>Accumulated deficit</t>
  </si>
  <si>
    <t>Accumulated other comprehensive loss</t>
  </si>
  <si>
    <t xml:space="preserve"> </t>
  </si>
  <si>
    <t>Total stockholders' equity</t>
  </si>
  <si>
    <t>TOTAL LIABILITIES AND STOCKHOLDERS' EQUITY</t>
  </si>
  <si>
    <t>Consolidated Balance Sheets (Parenthetical) - USD ($)</t>
  </si>
  <si>
    <t>Statement of Financial Position [Abstract]</t>
  </si>
  <si>
    <t>Allowance for doubtful accounts receivable</t>
  </si>
  <si>
    <t>Common stock, par value</t>
  </si>
  <si>
    <t>Common stock, authorized</t>
  </si>
  <si>
    <t>Common stock, issued shares</t>
  </si>
  <si>
    <t>Common stock, outstanding shares</t>
  </si>
  <si>
    <t>Consolidated Statements of Operations and Comprehensive Income - USD ($)</t>
  </si>
  <si>
    <t>Income Statement [Abstract]</t>
  </si>
  <si>
    <t>Net Sales</t>
  </si>
  <si>
    <t>Cost of Goods Sold</t>
  </si>
  <si>
    <t>Gross Profit</t>
  </si>
  <si>
    <t>Operating Expenses</t>
  </si>
  <si>
    <t>Research and product development</t>
  </si>
  <si>
    <t>Marketing and selling</t>
  </si>
  <si>
    <t>General and administrative</t>
  </si>
  <si>
    <t>Real estate operations expense</t>
  </si>
  <si>
    <t>Total Operating Expenses</t>
  </si>
  <si>
    <t>Operating Income</t>
  </si>
  <si>
    <t>Other Income (Expense):</t>
  </si>
  <si>
    <t>Interest Expense</t>
  </si>
  <si>
    <t>Interest Income</t>
  </si>
  <si>
    <t>Other Income</t>
  </si>
  <si>
    <t>Income Before Income Taxes</t>
  </si>
  <si>
    <t>Income Tax Expense (Benefit)</t>
  </si>
  <si>
    <t>Net Income</t>
  </si>
  <si>
    <t>Other Comprehensive Loss</t>
  </si>
  <si>
    <t>Net unrealized loss on marketable securities</t>
  </si>
  <si>
    <t>Comprehensive Income</t>
  </si>
  <si>
    <t>Basic Earnings Per Share</t>
  </si>
  <si>
    <t>Diluted Earnings Per Share</t>
  </si>
  <si>
    <t>Weighted Average Shares - Basic</t>
  </si>
  <si>
    <t>Weighted Average Shares - Diluted</t>
  </si>
  <si>
    <t>Consolidated Statements of Stockholders' Equity - USD ($)</t>
  </si>
  <si>
    <t>Common Stock</t>
  </si>
  <si>
    <t>Additional Paid-In Capital</t>
  </si>
  <si>
    <t>Accumulated Other Comprehensive Loss</t>
  </si>
  <si>
    <t>Accumulated Deficit</t>
  </si>
  <si>
    <t>Total</t>
  </si>
  <si>
    <t>Beginning balance (shares) at Feb. 28, 2014</t>
  </si>
  <si>
    <t>Beginning balance at Feb. 28, 2014</t>
  </si>
  <si>
    <t>Exercise of stock options (shares)</t>
  </si>
  <si>
    <t>Exercise of stock options</t>
  </si>
  <si>
    <t>Stock based compensation expense</t>
  </si>
  <si>
    <t>Unrealized loss on marketable securities</t>
  </si>
  <si>
    <t>Ending balance (shares) at Feb. 28, 2015</t>
  </si>
  <si>
    <t>Ending balance at Feb. 28, 2015</t>
  </si>
  <si>
    <t>Ending balance (shares) at Feb. 29, 2016</t>
  </si>
  <si>
    <t>Ending balance at Feb. 29, 2016</t>
  </si>
  <si>
    <t>Consolidated Statements of Cash Flows - USD ($)</t>
  </si>
  <si>
    <t>CASH FLOWS FROM OPERATING ACTIVITIES:</t>
  </si>
  <si>
    <t>Adjustments to reconcile net income to net cash provided by operating activities:</t>
  </si>
  <si>
    <t>Depreciation and amortization</t>
  </si>
  <si>
    <t>Inventory reserve</t>
  </si>
  <si>
    <t>Allowance for doubtful accounts</t>
  </si>
  <si>
    <t>Deferred tax expense</t>
  </si>
  <si>
    <t>(Increase) Decrease in:</t>
  </si>
  <si>
    <t>Accounts receivable</t>
  </si>
  <si>
    <t>Inventories</t>
  </si>
  <si>
    <t>Prepaid expenses and other assets</t>
  </si>
  <si>
    <t>(Decrease) Increase in:</t>
  </si>
  <si>
    <t>Accounts payable and accrued expenses</t>
  </si>
  <si>
    <t>Net Cash Provided by Operating Activities</t>
  </si>
  <si>
    <t>CASH FLOW FROM INVESTING ACTIVITIES:</t>
  </si>
  <si>
    <t>Purchase of equipment, furnishings and leasehold improvements</t>
  </si>
  <si>
    <t>(Purchase) of marketable securities</t>
  </si>
  <si>
    <t>Patent application and other asset costs</t>
  </si>
  <si>
    <t>Net Cash (Used In) Investing Activities</t>
  </si>
  <si>
    <t>CASH FLOW FROM FINANCING ACTIVITIES:</t>
  </si>
  <si>
    <t>Proceeds from exercise of options</t>
  </si>
  <si>
    <t>Repayment of long term debt</t>
  </si>
  <si>
    <t>Net Cash (Used In) Financing Activities</t>
  </si>
  <si>
    <t>NET (DECREASE) IN CASH AND CASH EQUIVALENTS</t>
  </si>
  <si>
    <t>CASH AND CASH EQUIVALENTS</t>
  </si>
  <si>
    <t>Beginning of year</t>
  </si>
  <si>
    <t>End of year</t>
  </si>
  <si>
    <t>SUPPLEMENTAL CASH FLOW DISCLOSURE:</t>
  </si>
  <si>
    <t>Interest paid</t>
  </si>
  <si>
    <t>Income Taxes Paid</t>
  </si>
  <si>
    <t>Business Description</t>
  </si>
  <si>
    <t>Accounting Policies [Abstract]</t>
  </si>
  <si>
    <t>NOTE 1: BUSINESS
DESCRIPTION The Company was incorporated in New York on March 21, 1975 for the
purpose of engaging in the development, manufacture, and sale of ultrasonic liquid atomizing nozzles, which are sold world-wide.
Ultrasonic nozzle systems atomize low to medium viscosity liquids by converting electrical energy into mechanical motion in the
form of high frequency ultrasonic vibrations that break liquids into minute drops that can be applied to surfaces at low velocity. Based on its core technology of ultrasonic liquid atomizing nozzles,
the Company has developed intellectual property in the area of precision spray coating of liquids. The Company is presently engaged
in the development, manufacture, sales, installation and servicing of diverse ultrasonic coating equipment for various manufacturing
industries worldwide.</t>
  </si>
  <si>
    <t>Significant Accounting Policies</t>
  </si>
  <si>
    <t>Notes to Financial Statements</t>
  </si>
  <si>
    <t xml:space="preserve">NOTE 2: SIGNIFICANT ACCOUNTING POLICIES Advertising Expenses - Allowance for doubtful accounts - Available-For-Sale Investments  Cash and Cash Equivalents - Concentration of Credit Risk - The Company had one customer, which accounted for 7% of sales during
the year ended February 28, 2015. Two customers accounted for 25% of the outstanding accounts receivables at February 28, 2015. Consolidation Earnings Per Share - Equipment, Furnishings and Leasehold Improvements 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February 29, 2016 and February 28, 2015, respectively:
Quoted Prices
in Active Markets
(Level
1)
February
29, February
28,
2016 2015
Marketable Securities $ 1,695,689 $ 1,652,485 Marketable Securities include
mutual funds of $1,695,689 and $1,652,485, that are considered to be highly liquid and easily tradeable as of February 29, 2016
and February 28, 2015, respectively. These securities are valued using inputs observable in active markets for identical securities
and are therefore classified as Level 1 within the Companys fair value hierarchy. The Companys marketable securities
are considered to be available-for-sale investments as defined under ASC 320 Investments  Debt and Equity Securities. Income Taxes Intangible Assets - Inventories - Land and Buildings  Long-Lived Assets - Management Estimates - New Accounting Pronouncements- All new accounting pronouncements issued but not yet effective have been deemed to be not applicable
to the Company. Hence, the adoption of these new accounting pronouncements once effective are not expected to have an impact on
the Company. Product Warranty Reclassifications  Recognition of Revenue Research and Product Development Expenses - Shipping and Handling Costs  </t>
  </si>
  <si>
    <t>Segment Information</t>
  </si>
  <si>
    <t xml:space="preserve">NOTE 3: SEGMENT INFORMATION The Company operates in two segments: ultrasonic spray coating systems,
which is the business of developing, manufacturing, selling, installing and servicing ultrasonic spray coating equipment; and real
estate operations, which is the business of owning and operating the Sono-Tek Industrial Park. All inter-company transactions are eliminated in consolidation.
Segment information is as follows:
Fiscal Year Ended February 29, 2016 Fiscal Year Ended February 28, 2015
Ultrasonic Rental Real Eliminations Consolidated Ultrasonic Rental Real Eliminations Consolidated
Net Sales $ 11,738,982 $ 291,046 $ 196,298 $ 11,833,730 $ 10,757,825 $ 287,948 $ 196,298 $ 10,849,475
Rental Expense $ 196,298 $ 158,629 $ (196,298 ) $ 158,629 $ 196,298 $ 162,522 $ (196,298 ) $ 162,522
Interest Expense $ 83 $ 58,364 $ 58,447 $ 1,223 $ 63,304 $ 64,527
Net Income (Loss) $ 669,974 $ (122,245 ) $ 547,729 $ 740,309 $ (134,176 ) $ 606,133
Assets $ 8,214,873 $ 2,454,664 $ 10,669,537 $ 8,227,705 $ 2,513,924 $ 10,741,629
Debt $  $ 1,319,737 $ 1,319,737 $ 20,542 $ 1,457,379 $ 1,477,921 </t>
  </si>
  <si>
    <t>Stock Based Compensation</t>
  </si>
  <si>
    <t>NOTE 4: STOCK-BASED COMPENSATION The Company adopted ASC 718, Share Based Payments.
which requires companies to expense the value of employee stock options and similar awards. The weighted-average fair value of options has been estimated on
the date of grant using the Black-Scholes options-pricing model. The weighted-average Black-Scholes assumptions are as follows:
Fiscal Year Ended
February 29, February 28,
Expected life 8 years 8 years
Risk free interest rate .91% -1.03% .7% - .97%
Expected volatility 18.73% - 23.72% 23.09% - 53.92%
Expected dividend yield 0% 0%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For the years ended February 29, 2016 and February 28, 2015, net
income and earnings per share reflect the actual deduction for stock-based compensation expense. The impact of applying ASC 718
approximated $43,402 and $42,523 in additional compensation expense for the years then ended, respectively. Such amount is included
in general and administrative expenses on the statement of operations. The expense for stock-based compensation is a non-cash expense
item.</t>
  </si>
  <si>
    <t xml:space="preserve">NOTE 5: INVENTORIES Inventories consist of the following:
February 29, February 28,
2016 2015
Raw materials and subassemblies $ 1,452,566 $ 1,692,202
Finished goods 549,106 441,026
Work in process 118,415 220,577
Total 2,120,087 2,353,805
Less: Allowance (174,704 ) (294,628 )
Net inventories $ 1,945,383 $ 2,059,177 </t>
  </si>
  <si>
    <t>Buildings, Equipment, Furnishings and Leasehold Improvements</t>
  </si>
  <si>
    <t>Property, Plant and Equipment [Abstract]</t>
  </si>
  <si>
    <t>NOTE 6: BUILDINGS, EQUIPMENT, FURNISHINGS AND LEASEHOLD IMPROVEMENTS Equipment, furnishings and leasehold improvements consist of the
following:
February 29, February 28,
2016 2015
Buildings $ 2,250,000 $ 2,250,000
Laboratory equipment 872,836 778,336
Machinery and equipment 857,994 753,279
Leasehold improvements 368,572 308,722
Tradeshow and demonstration equipment 1,037,830 999,758
Furniture and fixtures 891,443 754,103
Totals 6,278,675 5,844,198
Less: Accumulated depreciation (3,542,173 ) (3,167,162 )
$ 2,736,502 $ 2,677,036 Depreciation expense for the years ended February 29, 2016 and
February 28, 2015 was $465,432 and $396,576, respectively.</t>
  </si>
  <si>
    <t>Accrued Expenses</t>
  </si>
  <si>
    <t>Payables and Accruals [Abstract]</t>
  </si>
  <si>
    <t xml:space="preserve">NOTE 7: ACCRUED EXPENSES Accrued expenses consist of the following:
February 29, February 28,
2016 2015
Accrued compensation $ 305,189 $ 214,071
Estimated warranty costs 38,250 36,000
Accrued commissions 172,461 207,236
Professional fees 51,492 51,765
Other accrued expenses 178,644 182,865
$ 746,036 $ 691,937 </t>
  </si>
  <si>
    <t>Revolving Line of Credit</t>
  </si>
  <si>
    <t>NOTE 8: REVOLVING LINE OF CREDIT The Company has a $750,000 revolving line of credit at prime which
was 3.50% at February 29, 2016 and 3.25% at February 28, 2015. The line of credit is collateralized by all of the assets of the
Company, except for the land and buildings. The line of credit is payable on demand and must be retired for a 30 day period once
annually. If the Company fails to perform the 30 day annual pay down or if the bank elects to terminate the credit line, the bank
may at its option convert the outstanding balance to a 36 month term note with payments including interest in 36 equal installments.
As of February 29, 2016 and February 28, 2015, the Companys outstanding balance was $0, and the unused credit line was $750,000.</t>
  </si>
  <si>
    <t>Long Term Debt</t>
  </si>
  <si>
    <t xml:space="preserve">NOTE 9: LONG-TERM DEBT Long-term debt consists of the following:
February 29, February 28,
2016 2015
Equipment loan, bank, collateralized by related production equipment, payable in monthly installments of principal and interest of $5,158 through June 2015. Interest rate 2.12%. 48 month term.  20,542
Note payable, bank, collateralized by land and buildings, payable in monthly installments of principal and interest of $16,358 through January 2024. Interest rate 4.15%. 10 year term. 1,319,737 1,457,379
Total long term debt 1,319,737 1,477,921
Due within one year 143,388 158,184
Due after one year $ 1,176,349 $ 1,319,737 Long-term debt is payable as follows:
Fiscal Year ending February 28,
2017 $ 143,388
2018 149,698
2019 156,119
2020 162,817
2021 169,715
Thereafter 538,000
$ 1,319,737 </t>
  </si>
  <si>
    <t>Bank Guarantees</t>
  </si>
  <si>
    <t>NOTE 10: BANK GUARANTEES As of February 29, 2016, $72,446 of the Companys cash on
deposit with a foreign bank was being utilized to collateralize guarantees issued by the bank in favor of international customers
of the Company to secure cash deposits on orders that have been remitted to the Company. The customers may exercise the guarantees,
subject to certain performance requirements being met by the Company. The guarantees expire at various dates in 2016 and 2017.</t>
  </si>
  <si>
    <t>Commitments and Contingencies</t>
  </si>
  <si>
    <t>Commitments and Contingencies Disclosure [Abstract]</t>
  </si>
  <si>
    <t>NOTE 11: COMMITMENTS AND CONTINGENCIES The Company did not have any material commitments or contingencies
as of February 29, 2016.</t>
  </si>
  <si>
    <t>Income Taxes</t>
  </si>
  <si>
    <t>Income Tax Disclosure [Abstract]</t>
  </si>
  <si>
    <t>NOTE 12: INCOME TAXES The annual provision (benefit) for income taxes differs from amounts
computed by applying the maximum U.S. Federal income tax rate of 34% to pre-tax income as follows:
February
29, February
28,
Expected federal income tax $ 252,321 $ 288,945
State tax, net of federal 39,059 31,371
Research and development tax credits (135,904 ) (155,110 )
Overaccrual of prior year taxes (67,579 ) 
Deferred tax expense 106,826 
Permanent timing difference  54,218
Income tax $ 194,723 $ 219,424 The deferred tax asset and liability are comprised of the following:
February 29, February 28,
2016 2015
Inventory $ 87,000 $ 127,000
Allowance for accounts receivable 18,000 17,000
Accrued expenses and other 50,000 97,000
Deferred tax asset - Current 155,000 241,000
Research tax credits 102,000 51,000
Accrued expenses 15,000 
Intangible asset amortization (39,000 ) (39,000 )
Building and leasehold depreciation (250,000 ) (163,000 )
Deferred tax liability - Long Term $ (172,000 ) $ (151,000 ) At February 29, 2016 and February 28, 2015, the Company has $102,000
and $51,000 of research and development tax credits, respectively, being carried forward.</t>
  </si>
  <si>
    <t>Equity [Abstract]</t>
  </si>
  <si>
    <t xml:space="preserve">NOTE 13: STOCKHOLDERS EQUITY Stock Options Under the 2003 Stock Incentive Plan, as amended ("2003
Plan"), until May 2013, options were available to be granted to officers, directors, consultants and employees of the Company
and its subsidiaries to purchase up to 1,500,000 of the Company's common shares. As of February 29, 2016, there were 217,500 options
outstanding under the 2003 Plan, under which no additional options may be granted. Under the 2013 Stock Incentive Plan, option prices must
be at least 100% of the fair market value of the common stock at time of grant. For qualified employees, except under certain circumstances
specified in the plan or unless otherwise specified at the discretion of the Board of Directors, no option may be exercised prior
to one year after date of grant, with the balance becoming exercisable in cumulative installments over a three year period during
the term of the option, and terminating at a stipulated period of time after an employee's termination of employment. During Fiscal Year 2016, the Company granted options for
73,500 shares exercisable at prices from $1.07 to $1.17 to employees of the Company. During Fiscal Year 2015, the Company granted options for
57,600 shares to officers at an exercise price of $1.19 and options for 10,000 shares exercisable at $1.26 to an employee of the
Company. A summary of the activity of both plans for the years ended February
29, 2016 and February 28, 2015 is as follows:
Weighted Average
Stock Options Exercise Price $ Fair Value
Outstanding Exercisable Outstanding Exercisable Vested
Balance - February 28, 2014 946,573 435,714 $ 0.76 $ 0.82 $ 0.41
Granted 67,600 1.20
Exercised (478,739 ) (0.64 )
Cancelled (46,500 ) (1.04 )
Balance - February 28, 2015 489,434 353,934 $ 0.97 $ 0.86 $ 0.32
Granted 73,500 $ 1.16
Exercised (41,334 ) (0.61 )
Cancelled (57,500 ) (1.08 )
Balance - February 29, 2016 464,100 349,820 $ 0.91 $ 0.83 $ 0.39 The intrinsic value of the Companys options exercised during
the years ended February 29, 2016 and February 28, 2015 was $12,479 and $110,985, respectively. Information, at date of issuance, regarding
stock option grants for the years ended February 29, 2016:
Shares Weighted Average Exercise Price Weighted Average Fair Value
Year
ended February 29, 2016:
Exercise
price exceeds market price - - -
Exercise
price equals market price 73,500 $ 1.16 $ .26
Exercise
price is less than market price - - - The aggregate intrinsic value of the Companys
outstanding options at February 29, 2016 and February 28, 2015 was $176,348 and $191,542, respectively. The following table summarizes information
about stock options outstanding and exercisable at February 29, 2016:
Weighted Average
Number Remaining Life Exercise Number
Outstanding in Years Price Exercisable
Range of exercise prices:
$.42 to $.50 24,000 6.38 $ 0.47 24,000
$.51 to $1.00 171,500 6.22 $ 0.63 171,500
$1.01 to $1.40 268,600 8.08 $ 1.13 154,320
Total Options: 464,100 349,820 </t>
  </si>
  <si>
    <t>Earnings Per Share</t>
  </si>
  <si>
    <t xml:space="preserve">NOTE 14: EARNINGS PER SHARE The following table sets forth the computation of basic and diluted
earnings per share:
February 29, February 28,
2016 2015
Numerator for basic and diluted earnings per share $ 547,729 $ 606,133
Denominator for basic earnings per share - weighted average 14,943,018 14,737,204
Effects of dilutive securities:
Stock options for employees, directors and outside consultants 86,583 109,604
Denominator for diluted earnings per share 15,029,601 14,846,808
Basic Earnings Per Share  Weighted Average $ 0.04 $ 0.04
Diluted Earnings Per Share  Weighted Average $ 0.04 $ 0.04 </t>
  </si>
  <si>
    <t>Significant Customers and Foreign Sales</t>
  </si>
  <si>
    <t>Segment Reporting [Abstract]</t>
  </si>
  <si>
    <t>NOTE 15: SIGNIFICANT CUSTOMERS AND FOREIGN SALES Export sales to customers located outside the United States were
approximately as follows:
February 29, February 28,
2016 2015
Western Europe $ 2,789,000 $ 2,069,000
Far East 2,981,000 2,147,000
Other 807,000 802,000
$ 6,577,000 $ 5,018,000 During Fiscal Years 2016 and 2015, sales to foreign customers accounted
for approximately $6,577,000 and $5,018,000, or 56% and 47% respectively, of total revenues. One customer accounted for 7% of the Companys sales for Fiscal
Year ended February 29, 2016.</t>
  </si>
  <si>
    <t>Subsequent Events</t>
  </si>
  <si>
    <t>NOTE 16: SUBSEQUENT EVENTS The Company has evaluated subsequent events for disclosure purposes.</t>
  </si>
  <si>
    <t>Significant Accounting Policies (Policies)</t>
  </si>
  <si>
    <t>Advertising Expenses</t>
  </si>
  <si>
    <t xml:space="preserve">Advertising Expenses - </t>
  </si>
  <si>
    <t xml:space="preserve">Allowance for doubtful accounts - </t>
  </si>
  <si>
    <t>Available-For-Sale Investments</t>
  </si>
  <si>
    <t xml:space="preserve">Available-For-Sale Investments  </t>
  </si>
  <si>
    <t>Cash and Cash Equivalents</t>
  </si>
  <si>
    <t xml:space="preserve">Cash and Cash Equivalents - </t>
  </si>
  <si>
    <t>Concentration of Credit Risk</t>
  </si>
  <si>
    <t>Concentration of Credit Risk - The Company had one customer, which accounted for 7% of sales during
the year ended February 28, 2015. Two customers accounted for 25% of the outstanding accounts receivables at February 28, 2015.</t>
  </si>
  <si>
    <t>Consolidation</t>
  </si>
  <si>
    <t xml:space="preserve">Earnings Per Share - </t>
  </si>
  <si>
    <t>Equipment, Furnishings and Leasehold Improvements</t>
  </si>
  <si>
    <t>Fair Value of Financial Instruments</t>
  </si>
  <si>
    <t>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February 29, 2016 and February 28, 2015, respectively:
Quoted Prices
in Active Markets
(Level
1)
February
29, February
28,
2016 2015
Marketable Securities $ 1,695,689 $ 1,652,485 Marketable Securities include
mutual funds of $1,695,689 and $1,652,485, that are considered to be highly liquid and easily tradeable as of February 29, 2016
and February 28, 2015, respectively. These securities are valued using inputs observable in active markets for identical securities
and are therefore classified as Level 1 within the Companys fair value hierarchy. The Companys marketable securities
are considered to be available-for-sale investments as defined under ASC 320 Investments  Debt and Equity Securities.</t>
  </si>
  <si>
    <t xml:space="preserve">Income Taxes </t>
  </si>
  <si>
    <t>Intangible Assets</t>
  </si>
  <si>
    <t xml:space="preserve">Intangible Assets - </t>
  </si>
  <si>
    <t xml:space="preserve">Inventories - </t>
  </si>
  <si>
    <t>Land and Buildings</t>
  </si>
  <si>
    <t xml:space="preserve">Land and Buildings  </t>
  </si>
  <si>
    <t>Long-Lived Assets</t>
  </si>
  <si>
    <t xml:space="preserve">Long-Lived Assets - </t>
  </si>
  <si>
    <t>Management Estimates</t>
  </si>
  <si>
    <t xml:space="preserve">Management Estimates - </t>
  </si>
  <si>
    <t>New Accounting Pronouncements</t>
  </si>
  <si>
    <t>New Accounting Pronouncements- All new accounting pronouncements issued but not yet effective have been deemed to be not applicable
to the Company. Hence, the adoption of these new accounting pronouncements once effective are not expected to have an impact on
the Company.</t>
  </si>
  <si>
    <t>Product Warranty</t>
  </si>
  <si>
    <t>Reclassifications</t>
  </si>
  <si>
    <t>Reclassifications </t>
  </si>
  <si>
    <t>Recognition of Revenue</t>
  </si>
  <si>
    <t>Research and Product Development Expenses</t>
  </si>
  <si>
    <t xml:space="preserve">Research and Product Development Expenses - </t>
  </si>
  <si>
    <t>Shipping and Handling Costs</t>
  </si>
  <si>
    <t xml:space="preserve">Shipping and Handling Costs  </t>
  </si>
  <si>
    <t>Significant Accounting Policies (Tables)</t>
  </si>
  <si>
    <t>Fair values of financial assets of the Company</t>
  </si>
  <si>
    <t xml:space="preserve">Quoted Prices
in Active Markets
(Level
1)
February
29, February
28,
2016 2015
Marketable Securities $ 1,695,689 $ 1,652,485 </t>
  </si>
  <si>
    <t>Segment Information (Tables)</t>
  </si>
  <si>
    <t>Segment Information Tables</t>
  </si>
  <si>
    <t>Segment information</t>
  </si>
  <si>
    <t xml:space="preserve">Fiscal Year Ended February 29, 2016 Fiscal Year Ended February 28, 2015
Ultrasonic Rental Real Eliminations Consolidated Ultrasonic Rental Real Eliminations Consolidated
Net Sales $ 11,738,982 $ 291,046 $ 196,298 $ 11,833,730 $ 10,757,825 $ 287,948 $ 196,298 $ 10,849,475
Rental Expense $ 196,298 $ 158,629 $ (196,298 ) $ 158,629 $ 196,298 $ 162,522 $ (196,298 ) $ 162,522
Interest Expense $ 83 $ 58,364 $ 58,447 $ 1,223 $ 63,304 $ 64,527
Net Income (Loss) $ 669,974 $ (122,245 ) $ 547,729 $ 740,309 $ (134,176 ) $ 606,133
Assets $ 8,214,873 $ 2,454,664 $ 10,669,537 $ 8,227,705 $ 2,513,924 $ 10,741,629
Debt $  $ 1,319,737 $ 1,319,737 $ 20,542 $ 1,457,379 $ 1,477,921 </t>
  </si>
  <si>
    <t>Stock Based Compensation (Tables)</t>
  </si>
  <si>
    <t>Weighted-average Black-Scholes assumptions</t>
  </si>
  <si>
    <t xml:space="preserve">Fiscal Year Ended
February 29, February 28,
Expected life 8 years 8 years
Risk free interest rate .91% -1.03% .7% - .97%
Expected volatility 18.73% - 23.72% 23.09% - 53.92%
Expected dividend yield 0% 0% </t>
  </si>
  <si>
    <t>Inventories (Tables)</t>
  </si>
  <si>
    <t>Inventories Tables</t>
  </si>
  <si>
    <t xml:space="preserve">February 29, February 28,
2016 2015
Raw materials and subassemblies $ 1,452,566 $ 1,692,202
Finished goods 549,106 441,026
Work in process 118,415 220,577
Total 2,120,087 2,353,805
Less: Allowance (174,704 ) (294,628 )
Net inventories $ 1,945,383 $ 2,059,177 </t>
  </si>
  <si>
    <t>Buildings, Equipment, Furnishings and Leasehold Improvements (Tables)</t>
  </si>
  <si>
    <t>Equipment, furnishings and leasehold improvements</t>
  </si>
  <si>
    <t xml:space="preserve">February 29, February 28,
2016 2015
Buildings $ 2,250,000 $ 2,250,000
Laboratory equipment 872,836 778,336
Machinery and equipment 857,994 753,279
Leasehold improvements 368,572 308,722
Tradeshow and demonstration equipment 1,037,830 999,758
Furniture and fixtures 891,443 754,103
Totals 6,278,675 5,844,198
Less: Accumulated depreciation (3,542,173 ) (3,167,162 )
$ 2,736,502 $ 2,677,036 </t>
  </si>
  <si>
    <t>Accrued Expenses (Tables)</t>
  </si>
  <si>
    <t xml:space="preserve">February 29, February 28,
2016 2015
Accrued compensation $ 305,189 $ 214,071
Estimated warranty costs 38,250 36,000
Accrued commissions 172,461 207,236
Professional fees 51,492 51,765
Other accrued expenses 178,644 182,865
$ 746,036 $ 691,937 </t>
  </si>
  <si>
    <t>Long Term Debt (Tables)</t>
  </si>
  <si>
    <t>Long Term Debt Tables</t>
  </si>
  <si>
    <t>Long-term debt</t>
  </si>
  <si>
    <t xml:space="preserve">February 29, February 28,
2016 2015
Equipment loan, bank, collateralized by related production equipment, payable in monthly installments of principal and interest of $5,158 through June 2015. Interest rate 2.12%. 48 month term.  20,542
Note payable, bank, collateralized by land and buildings, payable in monthly installments of principal and interest of $16,358 through January 2024. Interest rate 4.15%. 10 year term. 1,319,737 1,457,379
Total long term debt 1,319,737 1,477,921
Due within one year 143,388 158,184
Due after one year $ 1,176,349 $ 1,319,737 </t>
  </si>
  <si>
    <t>Long-term debt payables</t>
  </si>
  <si>
    <t xml:space="preserve">Fiscal Year ending February 28,
2017 $ 143,388
2018 149,698
2019 156,119
2020 162,817
2021 169,715
Thereafter 538,000
$ 1,319,737 </t>
  </si>
  <si>
    <t>Income Taxes (Tables)</t>
  </si>
  <si>
    <t>Income tax reconciliation</t>
  </si>
  <si>
    <t xml:space="preserve">February
29, February
28,
Expected federal income tax $ 252,321 $ 288,945
State tax, net of federal 39,059 31,371
Research and development tax credits (135,904 ) (155,110 )
Overaccrual of prior year taxes (67,579 ) 
Deferred tax expense 106,826 
Permanent timing difference  54,218
Income tax $ 194,723 $ 219,424 </t>
  </si>
  <si>
    <t>Net deferred tax asset components</t>
  </si>
  <si>
    <t>February 29, February 28,
2016 2015
Inventory $ 87,000 $ 127,000
Allowance for accounts receivable 18,000 17,000
Accrued expenses and other 50,000 97,000
Deferred tax asset - Current 155,000 241,000
Research tax credits 102,000 51,000
Accrued expenses 15,000 
Intangible asset amortization (39,000 ) (39,000 )
Building and leasehold depreciation (250,000 ) (163,000 )
Deferred tax liability - Long Term $ (172,000 ) $ (151,000 )</t>
  </si>
  <si>
    <t>Stockholders' Equity (Tables)</t>
  </si>
  <si>
    <t>Summary of stock options</t>
  </si>
  <si>
    <t xml:space="preserve">Weighted Average
Stock Options Exercise Price $ Fair Value
Outstanding Exercisable Outstanding Exercisable Vested
Balance - February 28, 2014 946,573 435,714 $ 0.76 $ 0.82 $ 0.41
Granted 67,600 1.20
Exercised (478,739 ) (0.64 )
Cancelled (46,500 ) (1.04 )
Balance - February 28, 2015 489,434 353,934 $ 0.97 $ 0.86 $ 0.32
Granted 73,500 $ 1.16
Exercised (41,334 ) (0.61 )
Cancelled (57,500 ) (1.08 )
Balance - February 29, 2016 464,100 349,820 $ 0.91 $ 0.83 $ 0.39 </t>
  </si>
  <si>
    <t>Stock option grants</t>
  </si>
  <si>
    <t>Shares Weighted Average Exercise Price Weighted Average Fair Value
Year
ended February 29, 2016:
Exercise
price exceeds market price - - -
Exercise
price equals market price 73,500 $ 1.16 $ .26
Exercise
price is less than market price - - -</t>
  </si>
  <si>
    <t>Stock options outstanding and exercisable</t>
  </si>
  <si>
    <t xml:space="preserve">Weighted Average
Number Remaining Life Exercise Number
Outstanding in Years Price Exercisable
Range of exercise prices:
$.42 to $.50 24,000 6.38 $ 0.47 24,000
$.51 to $1.00 171,500 6.22 $ 0.63 171,500
$1.01 to $1.40 268,600 8.08 $ 1.13 154,320
Total Options: 464,100 349,820 </t>
  </si>
  <si>
    <t>Earnings Per Share (Tables)</t>
  </si>
  <si>
    <t>Earnings Per Share Tables</t>
  </si>
  <si>
    <t>Computation of basic and diluted earnings per share</t>
  </si>
  <si>
    <t xml:space="preserve">February 29, February 28,
2016 2015
Numerator for basic and diluted earnings per share $ 547,729 $ 606,133
Denominator for basic earnings per share - weighted average 14,943,018 14,737,204
Effects of dilutive securities:
Stock options for employees, directors and outside consultants 86,583 109,604
Denominator for diluted earnings per share 15,029,601 14,846,808
Basic Earnings Per Share  Weighted Average $ 0.04 $ 0.04
Diluted Earnings Per Share  Weighted Average $ 0.04 $ 0.04 </t>
  </si>
  <si>
    <t>Significant Customers and Foreign Sales (Tables)</t>
  </si>
  <si>
    <t>Export sales to customers located outside the United States</t>
  </si>
  <si>
    <t xml:space="preserve">February 29, February 28,
2016 2015
Western Europe $ 2,789,000 $ 2,069,000
Far East 2,981,000 2,147,000
Other 807,000 802,000
$ 6,577,000 $ 5,018,000 </t>
  </si>
  <si>
    <t>Significant Accounting Policies (Details Narrative) - USD ($)</t>
  </si>
  <si>
    <t>Advertising expense</t>
  </si>
  <si>
    <t>Bad debt expense</t>
  </si>
  <si>
    <t>The Company had one customer, which accounted for 7% of sales during the year ended February 29, 2016. Four customers accounted for 40% of the outstanding accounts receivables at February 29, 2016.</t>
  </si>
  <si>
    <t>The Company had one customer, which accounted for 7% of sales during the year ended February 28, 2015. Two customers accounted for 25% of the outstanding accounts receivables at February 28, 2015.</t>
  </si>
  <si>
    <t>Marketable securities including mutual funds</t>
  </si>
  <si>
    <t>Accumulated amortization of intangible assets</t>
  </si>
  <si>
    <t>Annual Amortization Expense of Intangible Assets For the Next Five Years</t>
  </si>
  <si>
    <t>Annual amortization expense this year</t>
  </si>
  <si>
    <t>Annual amortization expense year two</t>
  </si>
  <si>
    <t>Annual amortization expense year three</t>
  </si>
  <si>
    <t>Annual amortization expense year four</t>
  </si>
  <si>
    <t>Annual amortization expense year five</t>
  </si>
  <si>
    <t>Segment information (Details) - USD ($)</t>
  </si>
  <si>
    <t>Rental Expense</t>
  </si>
  <si>
    <t>Net Income (Loss)</t>
  </si>
  <si>
    <t>Assets</t>
  </si>
  <si>
    <t>Debt</t>
  </si>
  <si>
    <t>Ultrasonic Spraying</t>
  </si>
  <si>
    <t>Rental Real Estate Operations</t>
  </si>
  <si>
    <t>Eliminations</t>
  </si>
  <si>
    <t>Consolidated</t>
  </si>
  <si>
    <t>Stock-Based Compensation - Weighted-average Black-Scholes assumptions (Details)</t>
  </si>
  <si>
    <t>Expected life (in years)</t>
  </si>
  <si>
    <t>8 years</t>
  </si>
  <si>
    <t>Risk free interest rate, minimum</t>
  </si>
  <si>
    <t>0.91%</t>
  </si>
  <si>
    <t>0.70%</t>
  </si>
  <si>
    <t>Risk free interest rate, maximum</t>
  </si>
  <si>
    <t>1.03%</t>
  </si>
  <si>
    <t>0.97%</t>
  </si>
  <si>
    <t>Expected dividend yield</t>
  </si>
  <si>
    <t>0.00%</t>
  </si>
  <si>
    <t>Minimum</t>
  </si>
  <si>
    <t>Expected volatility</t>
  </si>
  <si>
    <t>18.73%</t>
  </si>
  <si>
    <t>23.09%</t>
  </si>
  <si>
    <t>Maximum</t>
  </si>
  <si>
    <t>23.72%</t>
  </si>
  <si>
    <t>53.92%</t>
  </si>
  <si>
    <t>Stock Based Compensation (Details Narrative) - USD ($)</t>
  </si>
  <si>
    <t>Additional stock-based compensation expense as a result of applying ASC 718</t>
  </si>
  <si>
    <t>Inventories (Details) - USD ($)</t>
  </si>
  <si>
    <t>Raw materials</t>
  </si>
  <si>
    <t>Finished goods</t>
  </si>
  <si>
    <t>Work in process</t>
  </si>
  <si>
    <t>Less: Allowance</t>
  </si>
  <si>
    <t>Net inventories</t>
  </si>
  <si>
    <t>Buildings, Equipment, Furnishings and Leasehold Improvements - Equipment, furnishings and leasehold improvements (Details) - USD ($)</t>
  </si>
  <si>
    <t>Less: accumulated decpreciation</t>
  </si>
  <si>
    <t>Depreciation Expense</t>
  </si>
  <si>
    <t>Buildings</t>
  </si>
  <si>
    <t>Laboratory Equipment</t>
  </si>
  <si>
    <t>Machinery</t>
  </si>
  <si>
    <t>Leasehold</t>
  </si>
  <si>
    <t>Tradeshow and Demonstration Equipment</t>
  </si>
  <si>
    <t>Furniture</t>
  </si>
  <si>
    <t>Accrued expenses (Details) - USD ($)</t>
  </si>
  <si>
    <t>Accrued compensation</t>
  </si>
  <si>
    <t>Estimated warranty costs</t>
  </si>
  <si>
    <t>Accrued commissions</t>
  </si>
  <si>
    <t>Professional fees</t>
  </si>
  <si>
    <t>Other accrued expenses</t>
  </si>
  <si>
    <t>Total accrued expenses</t>
  </si>
  <si>
    <t>Revolving Line of Credit (Details Narrative) - Revolving Line of Credit - USD ($)</t>
  </si>
  <si>
    <t>Line of credit description</t>
  </si>
  <si>
    <t>The Company has a $750,000 revolving line of credit at prime which
was 3.50% at February 29, 2016 and 3.25% at February 28, 2015. The line of credit is collateralized by all of the assets of the Company, except for the land and
buildings. The line of credit is payable on demand and must be retired for a 30 day period once annually. If the Company fails
to perform the 30 day annual pay down or if the bank elects to terminate the credit line, the bank may at its option convert the
outstanding balance to a 36 month term note with payments including interest in 36 equal installments.</t>
  </si>
  <si>
    <t>Outstanding balance</t>
  </si>
  <si>
    <t>Unused credit line</t>
  </si>
  <si>
    <t>Long-term debt (Details) - USD ($)</t>
  </si>
  <si>
    <t>Due within one year</t>
  </si>
  <si>
    <t>Due after one year</t>
  </si>
  <si>
    <t>Equipment loan, bank, collateralized by related office equipment, payable by monthly installments of principal and interest of $5,158 through June 2015. Interest rate 2.12%. 48 month term.</t>
  </si>
  <si>
    <t>Note payable, bank, collateralized by land and buildings, payable in monthly installments of principal and interest of $16,358 through January 2024. Interest rate 4.15%. 10 year term.</t>
  </si>
  <si>
    <t>Long Term Debt - Long-term debt payables (Details) - USD ($)</t>
  </si>
  <si>
    <t>Fiscal Year ending February 28,</t>
  </si>
  <si>
    <t>Thereafter</t>
  </si>
  <si>
    <t>Bank Guarantees (Details Narrative) - Performance Guarantee</t>
  </si>
  <si>
    <t>Feb. 29, 2016USD ($)</t>
  </si>
  <si>
    <t>Cash on deposit with a foreign bank utilized to collateralize guarantees issued by the bank</t>
  </si>
  <si>
    <t>Expiration of bank guarantees</t>
  </si>
  <si>
    <t>The guarantees expire at various dates in 2016 and 2017.</t>
  </si>
  <si>
    <t>Income Taxes - Income tax reconciliation (Details) - USD ($)</t>
  </si>
  <si>
    <t>Income tax (benefit) reconciliation:</t>
  </si>
  <si>
    <t>Expected federal income tax</t>
  </si>
  <si>
    <t>State tax, net of federal</t>
  </si>
  <si>
    <t>Research and development tax credits</t>
  </si>
  <si>
    <t>Overaccrual of prior year taxes</t>
  </si>
  <si>
    <t>Permanent timing difference</t>
  </si>
  <si>
    <t>Income tax</t>
  </si>
  <si>
    <t>Income Taxes - Net deferred tax asset components (Details) - USD ($)</t>
  </si>
  <si>
    <t>Inventory</t>
  </si>
  <si>
    <t>Allowance for accounts receivable</t>
  </si>
  <si>
    <t>Accrued expenses and other</t>
  </si>
  <si>
    <t>Deferred tax asset - Current</t>
  </si>
  <si>
    <t>Research tax credits</t>
  </si>
  <si>
    <t>Intangible asset amortization</t>
  </si>
  <si>
    <t>Building and leasehold depreciation</t>
  </si>
  <si>
    <t>Deferred tax liability - Long Term</t>
  </si>
  <si>
    <t>Income Taxes (Details Narrative) - USD ($)</t>
  </si>
  <si>
    <t>Stockholders' Equity - Summary of stock options (Details) - $ / shares</t>
  </si>
  <si>
    <t>Feb. 28, 2014</t>
  </si>
  <si>
    <t>Shares</t>
  </si>
  <si>
    <t>Granted (in shares)</t>
  </si>
  <si>
    <t>Exercised (in shares)</t>
  </si>
  <si>
    <t>Cancelled (in shares)</t>
  </si>
  <si>
    <t>Outstanding at end of period (in shares)</t>
  </si>
  <si>
    <t>Exercisable at end of period (in shares)</t>
  </si>
  <si>
    <t>Weighted Average Exercise Price</t>
  </si>
  <si>
    <t>Granted (in dollars per share)</t>
  </si>
  <si>
    <t>Exercised (in dollars per share)</t>
  </si>
  <si>
    <t>(.64)</t>
  </si>
  <si>
    <t>Cancelled (in dollars per share)</t>
  </si>
  <si>
    <t>Outstanding at end of period (in dollars per share)</t>
  </si>
  <si>
    <t>$ .76</t>
  </si>
  <si>
    <t>Exercisable at end of period (in dollars per share)</t>
  </si>
  <si>
    <t>Fair value vested at end of period (in dollars per share)</t>
  </si>
  <si>
    <t>Stockholders' Equity - Stock option grants (Details) - $ / shares</t>
  </si>
  <si>
    <t>Information, at date of issuance, regarding stock option grants</t>
  </si>
  <si>
    <t>Exercise Price Exceeds Market Price</t>
  </si>
  <si>
    <t>Weighted Average Fair Value</t>
  </si>
  <si>
    <t>Exercise Price Equals Market Price</t>
  </si>
  <si>
    <t>Exercise Price is Less than Market Price</t>
  </si>
  <si>
    <t>Stockholders' Equity - Stock options outstanding and exercisable (Details) - $ / shares</t>
  </si>
  <si>
    <t>Number Outstanding</t>
  </si>
  <si>
    <t>Number Exercisable</t>
  </si>
  <si>
    <t>Stock Options</t>
  </si>
  <si>
    <t>Stock Options | Exercise Price Range $.42 to $.50</t>
  </si>
  <si>
    <t>Range of exercise prices, low end (in dollars per share)</t>
  </si>
  <si>
    <t>$ .42</t>
  </si>
  <si>
    <t>Range of exercise prices, high end (in dollars per share)</t>
  </si>
  <si>
    <t>$ .50</t>
  </si>
  <si>
    <t>Weighted-Average Remaining Life in Years</t>
  </si>
  <si>
    <t>6 years 4 months 17 days</t>
  </si>
  <si>
    <t>Stock Options | Exercise Price Range $.51 to $1.00</t>
  </si>
  <si>
    <t>$ .51</t>
  </si>
  <si>
    <t>6 years 2 months 19 days</t>
  </si>
  <si>
    <t>Stock Options | Exercise Price Range $1.01 to $1.40</t>
  </si>
  <si>
    <t>8 years 29 days</t>
  </si>
  <si>
    <t>Stock Options | Exercise Price Range $1.01 to $1.95</t>
  </si>
  <si>
    <t>Stockholders' Equity (Details Narrative) - USD ($)</t>
  </si>
  <si>
    <t>Stock option exercise price</t>
  </si>
  <si>
    <t>Iintrinsic value of the Company's options exercised</t>
  </si>
  <si>
    <t>Aggregate intrinsic value of the Company's outstanding options</t>
  </si>
  <si>
    <t>Fiscal Year 2016 Grant to Employees</t>
  </si>
  <si>
    <t>Stock option shares granted</t>
  </si>
  <si>
    <t>Fiscal Year 2016 Grant to Employees | Minimum</t>
  </si>
  <si>
    <t>Fiscal Year 2016 Grant to Employees | Maximum</t>
  </si>
  <si>
    <t>Fiscal Year 2015 Grant to Officers</t>
  </si>
  <si>
    <t>Fiscal Year 2015 Grant to Employee</t>
  </si>
  <si>
    <t>2013 Stock Incentive Plan</t>
  </si>
  <si>
    <t>Stock options shares available for purchase</t>
  </si>
  <si>
    <t>Stock options outstanding</t>
  </si>
  <si>
    <t>Description of option prices</t>
  </si>
  <si>
    <t>Under the 2013 Stock Incentive Plan, option prices must be at least 100% of the fair market value of the common stock at time of grant.&amp;#160; For qualified employees, except under certain circumstances specified in the plan or unless otherwise specified at the discretion of the Board of Directors, no option may be exercised prior to one year after date of grant, with the balance becoming exercisable in cumulative installments over a three year period during the term of the option, and terminating at a stipulated period of time after an employee's termination of employment.</t>
  </si>
  <si>
    <t>2003 Stock Incentive Plan</t>
  </si>
  <si>
    <t>Earnings Per Share - The denominator for the calculation of diluted earnings per share (Details) - USD ($)</t>
  </si>
  <si>
    <t>Numerator for basic and diluted earnings per share</t>
  </si>
  <si>
    <t>Denominator for basic earnings per share - weighted average</t>
  </si>
  <si>
    <t>Effects of dilutive securities:</t>
  </si>
  <si>
    <t>Stock options for employees, directors and outside consultants</t>
  </si>
  <si>
    <t>Denominator for diluted earnings per share</t>
  </si>
  <si>
    <t>Basic Earnings Per Share - Weighted Average</t>
  </si>
  <si>
    <t>Diluted Earnings Per Share - Weighted Average</t>
  </si>
  <si>
    <t>Significant Customers and Foreign Sales - Export sales to customers located outside the United States (Details) - USD ($)</t>
  </si>
  <si>
    <t>Foreign sales revenue</t>
  </si>
  <si>
    <t>Significant customers and foreign sales</t>
  </si>
  <si>
    <t>Percent of total sales</t>
  </si>
  <si>
    <t>56.00%</t>
  </si>
  <si>
    <t>47.00%</t>
  </si>
  <si>
    <t>One Customer</t>
  </si>
  <si>
    <t>7.00%</t>
  </si>
  <si>
    <t>Western Europe</t>
  </si>
  <si>
    <t>Far East</t>
  </si>
  <si>
    <t>Oth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061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0786111</v>
      </c>
    </row>
    <row r="15" spans="1:4">
      <c r="A15" s="4" t="s">
        <v>25</v>
      </c>
      <c r="C15" s="6" t="n">
        <v>14955400</v>
      </c>
    </row>
    <row r="16" spans="1:4">
      <c r="A16" s="4" t="s">
        <v>26</v>
      </c>
      <c r="B16" s="4" t="s">
        <v>27</v>
      </c>
    </row>
    <row r="17" spans="1:4">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0</v>
      </c>
      <c r="B1" s="2" t="s">
        <v>1</v>
      </c>
    </row>
    <row r="2" spans="1:2">
      <c r="B2" s="2" t="s">
        <v>2</v>
      </c>
    </row>
    <row r="3" spans="1:2">
      <c r="A3" s="3" t="s">
        <v>145</v>
      </c>
    </row>
    <row r="4" spans="1:2">
      <c r="A4" s="4" t="s">
        <v>12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4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45</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54</v>
      </c>
      <c r="B1" s="2" t="s">
        <v>1</v>
      </c>
    </row>
    <row r="2" spans="1:2">
      <c r="B2" s="2" t="s">
        <v>2</v>
      </c>
    </row>
    <row r="3" spans="1:2">
      <c r="A3" s="3" t="s">
        <v>170</v>
      </c>
    </row>
    <row r="4" spans="1:2">
      <c r="A4" s="4" t="s">
        <v>54</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88355</v>
      </c>
      <c r="C3" s="7" t="n">
        <v>2562782</v>
      </c>
    </row>
    <row r="4" spans="1:3">
      <c r="A4" s="4" t="s">
        <v>33</v>
      </c>
      <c r="B4" s="6" t="n">
        <v>1695689</v>
      </c>
      <c r="C4" s="6" t="n">
        <v>1652485</v>
      </c>
    </row>
    <row r="5" spans="1:3">
      <c r="A5" s="4" t="s">
        <v>34</v>
      </c>
      <c r="B5" s="6" t="n">
        <v>1214713</v>
      </c>
      <c r="C5" s="6" t="n">
        <v>1029250</v>
      </c>
    </row>
    <row r="6" spans="1:3">
      <c r="A6" s="4" t="s">
        <v>35</v>
      </c>
      <c r="B6" s="6" t="n">
        <v>1945383</v>
      </c>
      <c r="C6" s="6" t="n">
        <v>2059177</v>
      </c>
    </row>
    <row r="7" spans="1:3">
      <c r="A7" s="4" t="s">
        <v>36</v>
      </c>
      <c r="B7" s="6" t="n">
        <v>109954</v>
      </c>
      <c r="C7" s="6" t="n">
        <v>94487</v>
      </c>
    </row>
    <row r="8" spans="1:3">
      <c r="A8" s="4" t="s">
        <v>37</v>
      </c>
      <c r="B8" s="6" t="n">
        <v>154914</v>
      </c>
      <c r="C8" s="6" t="n">
        <v>241000</v>
      </c>
    </row>
    <row r="9" spans="1:3">
      <c r="A9" s="4" t="s">
        <v>38</v>
      </c>
      <c r="B9" s="6" t="n">
        <v>7509008</v>
      </c>
      <c r="C9" s="6" t="n">
        <v>7639181</v>
      </c>
    </row>
    <row r="10" spans="1:3">
      <c r="A10" s="4" t="s">
        <v>39</v>
      </c>
      <c r="B10" s="6" t="n">
        <v>250000</v>
      </c>
      <c r="C10" s="6" t="n">
        <v>250000</v>
      </c>
    </row>
    <row r="11" spans="1:3">
      <c r="A11" s="4" t="s">
        <v>40</v>
      </c>
      <c r="B11" s="6" t="n">
        <v>1939714</v>
      </c>
      <c r="C11" s="6" t="n">
        <v>2015625</v>
      </c>
    </row>
    <row r="12" spans="1:3">
      <c r="A12" s="4" t="s">
        <v>41</v>
      </c>
      <c r="B12" s="6" t="n">
        <v>796788</v>
      </c>
      <c r="C12" s="6" t="n">
        <v>661411</v>
      </c>
    </row>
    <row r="13" spans="1:3">
      <c r="A13" s="4" t="s">
        <v>42</v>
      </c>
      <c r="B13" s="6" t="n">
        <v>174027</v>
      </c>
      <c r="C13" s="6" t="n">
        <v>175412</v>
      </c>
    </row>
    <row r="14" spans="1:3">
      <c r="A14" s="4" t="s">
        <v>43</v>
      </c>
      <c r="B14" s="6" t="n">
        <v>10669537</v>
      </c>
      <c r="C14" s="6" t="n">
        <v>10741629</v>
      </c>
    </row>
    <row r="15" spans="1:3">
      <c r="A15" s="3" t="s">
        <v>44</v>
      </c>
    </row>
    <row r="16" spans="1:3">
      <c r="A16" s="4" t="s">
        <v>45</v>
      </c>
      <c r="B16" s="6" t="n">
        <v>475297</v>
      </c>
      <c r="C16" s="6" t="n">
        <v>584963</v>
      </c>
    </row>
    <row r="17" spans="1:3">
      <c r="A17" s="4" t="s">
        <v>46</v>
      </c>
      <c r="B17" s="6" t="n">
        <v>746036</v>
      </c>
      <c r="C17" s="6" t="n">
        <v>691937</v>
      </c>
    </row>
    <row r="18" spans="1:3">
      <c r="A18" s="4" t="s">
        <v>47</v>
      </c>
      <c r="B18" s="6" t="n">
        <v>201478</v>
      </c>
      <c r="C18" s="6" t="n">
        <v>462168</v>
      </c>
    </row>
    <row r="19" spans="1:3">
      <c r="A19" s="4" t="s">
        <v>48</v>
      </c>
      <c r="B19" s="6" t="n">
        <v>143388</v>
      </c>
      <c r="C19" s="6" t="n">
        <v>158184</v>
      </c>
    </row>
    <row r="20" spans="1:3">
      <c r="A20" s="4" t="s">
        <v>49</v>
      </c>
      <c r="B20" s="6" t="n">
        <v>87660</v>
      </c>
      <c r="C20" s="6" t="n">
        <v>229927</v>
      </c>
    </row>
    <row r="21" spans="1:3">
      <c r="A21" s="4" t="s">
        <v>50</v>
      </c>
      <c r="B21" s="6" t="n">
        <v>1653859</v>
      </c>
      <c r="C21" s="6" t="n">
        <v>2127179</v>
      </c>
    </row>
    <row r="22" spans="1:3">
      <c r="A22" s="4" t="s">
        <v>51</v>
      </c>
      <c r="B22" s="6" t="n">
        <v>171719</v>
      </c>
      <c r="C22" s="6" t="n">
        <v>150979</v>
      </c>
    </row>
    <row r="23" spans="1:3">
      <c r="A23" s="4" t="s">
        <v>52</v>
      </c>
      <c r="B23" s="6" t="n">
        <v>1176349</v>
      </c>
      <c r="C23" s="6" t="n">
        <v>1319737</v>
      </c>
    </row>
    <row r="24" spans="1:3">
      <c r="A24" s="4" t="s">
        <v>53</v>
      </c>
      <c r="B24" s="6" t="n">
        <v>3001927</v>
      </c>
      <c r="C24" s="6" t="n">
        <v>3597895</v>
      </c>
    </row>
    <row r="25" spans="1:3">
      <c r="A25" s="3" t="s">
        <v>54</v>
      </c>
    </row>
    <row r="26" spans="1:3">
      <c r="A26" s="4" t="s">
        <v>55</v>
      </c>
      <c r="B26" s="6" t="n">
        <v>149554</v>
      </c>
      <c r="C26" s="6" t="n">
        <v>149331</v>
      </c>
    </row>
    <row r="27" spans="1:3">
      <c r="A27" s="4" t="s">
        <v>56</v>
      </c>
      <c r="B27" s="6" t="n">
        <v>8812224</v>
      </c>
      <c r="C27" s="6" t="n">
        <v>8766160</v>
      </c>
    </row>
    <row r="28" spans="1:3">
      <c r="A28" s="4" t="s">
        <v>57</v>
      </c>
      <c r="B28" s="6" t="n">
        <v>-1224028</v>
      </c>
      <c r="C28" s="7" t="n">
        <v>-1771757</v>
      </c>
    </row>
    <row r="29" spans="1:3">
      <c r="A29" s="4" t="s">
        <v>58</v>
      </c>
      <c r="B29" s="6" t="n">
        <v>-70140</v>
      </c>
      <c r="C29" s="4" t="s">
        <v>59</v>
      </c>
    </row>
    <row r="30" spans="1:3">
      <c r="A30" s="4" t="s">
        <v>60</v>
      </c>
      <c r="B30" s="6" t="n">
        <v>7667610</v>
      </c>
      <c r="C30" s="7" t="n">
        <v>7143734</v>
      </c>
    </row>
    <row r="31" spans="1:3">
      <c r="A31" s="4" t="s">
        <v>61</v>
      </c>
      <c r="B31" s="7" t="n">
        <v>10669537</v>
      </c>
      <c r="C31" s="7" t="n">
        <v>10741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45</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45</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45</v>
      </c>
    </row>
    <row r="4" spans="1:2">
      <c r="A4" s="4" t="s">
        <v>180</v>
      </c>
      <c r="B4" s="4" t="s">
        <v>181</v>
      </c>
    </row>
    <row r="5" spans="1:2">
      <c r="A5" s="4" t="s">
        <v>116</v>
      </c>
      <c r="B5" s="4" t="s">
        <v>182</v>
      </c>
    </row>
    <row r="6" spans="1:2">
      <c r="A6" s="4" t="s">
        <v>183</v>
      </c>
      <c r="B6" s="4" t="s">
        <v>184</v>
      </c>
    </row>
    <row r="7" spans="1:2">
      <c r="A7" s="4" t="s">
        <v>185</v>
      </c>
      <c r="B7" s="4" t="s">
        <v>186</v>
      </c>
    </row>
    <row r="8" spans="1:2">
      <c r="A8" s="4" t="s">
        <v>187</v>
      </c>
      <c r="B8" s="4" t="s">
        <v>188</v>
      </c>
    </row>
    <row r="9" spans="1:2">
      <c r="A9" s="4" t="s">
        <v>189</v>
      </c>
      <c r="B9" s="4" t="s">
        <v>189</v>
      </c>
    </row>
    <row r="10" spans="1:2">
      <c r="A10" s="4" t="s">
        <v>172</v>
      </c>
      <c r="B10" s="4" t="s">
        <v>190</v>
      </c>
    </row>
    <row r="11" spans="1:2">
      <c r="A11" s="4" t="s">
        <v>191</v>
      </c>
      <c r="B11" s="4" t="s">
        <v>191</v>
      </c>
    </row>
    <row r="12" spans="1:2">
      <c r="A12" s="4" t="s">
        <v>192</v>
      </c>
      <c r="B12" s="4" t="s">
        <v>193</v>
      </c>
    </row>
    <row r="13" spans="1:2">
      <c r="A13" s="4" t="s">
        <v>167</v>
      </c>
      <c r="B13" s="4" t="s">
        <v>194</v>
      </c>
    </row>
    <row r="14" spans="1:2">
      <c r="A14" s="4" t="s">
        <v>195</v>
      </c>
      <c r="B14" s="4" t="s">
        <v>196</v>
      </c>
    </row>
    <row r="15" spans="1:2">
      <c r="A15" s="4" t="s">
        <v>120</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6</v>
      </c>
    </row>
    <row r="21" spans="1:2">
      <c r="A21" s="4" t="s">
        <v>207</v>
      </c>
      <c r="B21" s="4" t="s">
        <v>208</v>
      </c>
    </row>
    <row r="22" spans="1:2">
      <c r="A22" s="4" t="s">
        <v>209</v>
      </c>
      <c r="B22" s="4" t="s">
        <v>209</v>
      </c>
    </row>
    <row r="23" spans="1:2">
      <c r="A23" s="4" t="s">
        <v>210</v>
      </c>
      <c r="B23" s="4" t="s">
        <v>211</v>
      </c>
    </row>
    <row r="24" spans="1:2">
      <c r="A24" s="4" t="s">
        <v>212</v>
      </c>
      <c r="B2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4</v>
      </c>
      <c r="B1" s="2" t="s">
        <v>1</v>
      </c>
    </row>
    <row r="2" spans="1:2">
      <c r="B2" s="2" t="s">
        <v>2</v>
      </c>
    </row>
    <row r="3" spans="1:2">
      <c r="A3" s="3" t="s">
        <v>14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1</v>
      </c>
      <c r="B1" s="2" t="s">
        <v>1</v>
      </c>
    </row>
    <row r="2" spans="1:2">
      <c r="B2" s="2" t="s">
        <v>2</v>
      </c>
    </row>
    <row r="3" spans="1:2">
      <c r="A3" s="3" t="s">
        <v>145</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4</v>
      </c>
      <c r="B1" s="2" t="s">
        <v>1</v>
      </c>
    </row>
    <row r="2" spans="1:2">
      <c r="B2" s="2" t="s">
        <v>2</v>
      </c>
    </row>
    <row r="3" spans="1:2">
      <c r="A3" s="3" t="s">
        <v>225</v>
      </c>
    </row>
    <row r="4" spans="1:2">
      <c r="A4" s="4" t="s">
        <v>120</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7</v>
      </c>
      <c r="B1" s="2" t="s">
        <v>1</v>
      </c>
    </row>
    <row r="2" spans="1:2">
      <c r="B2" s="2" t="s">
        <v>2</v>
      </c>
    </row>
    <row r="3" spans="1:2">
      <c r="A3" s="3" t="s">
        <v>153</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0</v>
      </c>
      <c r="B1" s="2" t="s">
        <v>1</v>
      </c>
    </row>
    <row r="2" spans="1:2">
      <c r="B2" s="2" t="s">
        <v>2</v>
      </c>
    </row>
    <row r="3" spans="1:2">
      <c r="A3" s="3" t="s">
        <v>156</v>
      </c>
    </row>
    <row r="4" spans="1:2">
      <c r="A4" s="4" t="s">
        <v>46</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2</v>
      </c>
      <c r="B1" s="2" t="s">
        <v>2</v>
      </c>
      <c r="C1" s="2" t="s">
        <v>30</v>
      </c>
    </row>
    <row r="2" spans="1:3">
      <c r="A2" s="3" t="s">
        <v>63</v>
      </c>
    </row>
    <row r="3" spans="1:3">
      <c r="A3" s="4" t="s">
        <v>64</v>
      </c>
      <c r="B3" s="7" t="n">
        <v>46000</v>
      </c>
      <c r="C3" s="7" t="n">
        <v>43047</v>
      </c>
    </row>
    <row r="4" spans="1:3">
      <c r="A4" s="4" t="s">
        <v>65</v>
      </c>
      <c r="B4" s="8" t="n">
        <v>0.01</v>
      </c>
      <c r="C4" s="8" t="n">
        <v>0.01</v>
      </c>
    </row>
    <row r="5" spans="1:3">
      <c r="A5" s="4" t="s">
        <v>66</v>
      </c>
      <c r="B5" s="6" t="n">
        <v>25000000</v>
      </c>
      <c r="C5" s="6" t="n">
        <v>25000000</v>
      </c>
    </row>
    <row r="6" spans="1:3">
      <c r="A6" s="4" t="s">
        <v>67</v>
      </c>
      <c r="B6" s="6" t="n">
        <v>14955400</v>
      </c>
      <c r="C6" s="6" t="n">
        <v>14933107</v>
      </c>
    </row>
    <row r="7" spans="1:3">
      <c r="A7" s="4" t="s">
        <v>68</v>
      </c>
      <c r="B7" s="6" t="n">
        <v>14955400</v>
      </c>
      <c r="C7" s="6" t="n">
        <v>149331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243</v>
      </c>
      <c r="B1" s="2" t="s">
        <v>1</v>
      </c>
    </row>
    <row r="2" spans="1:2">
      <c r="B2" s="2" t="s">
        <v>2</v>
      </c>
    </row>
    <row r="3" spans="1:2">
      <c r="A3" s="3" t="s">
        <v>17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80"/>
    <col customWidth="1" max="3" min="3" width="80"/>
  </cols>
  <sheetData>
    <row r="1" spans="1:3">
      <c r="A1" s="1" t="s">
        <v>257</v>
      </c>
      <c r="B1" s="2" t="s">
        <v>1</v>
      </c>
    </row>
    <row r="2" spans="1:3">
      <c r="B2" s="2" t="s">
        <v>2</v>
      </c>
      <c r="C2" s="2" t="s">
        <v>30</v>
      </c>
    </row>
    <row r="3" spans="1:3">
      <c r="A3" s="3" t="s">
        <v>145</v>
      </c>
    </row>
    <row r="4" spans="1:3">
      <c r="A4" s="4" t="s">
        <v>258</v>
      </c>
      <c r="B4" s="7" t="n">
        <v>227825</v>
      </c>
      <c r="C4" s="7" t="n">
        <v>168090</v>
      </c>
    </row>
    <row r="5" spans="1:3">
      <c r="A5" s="4" t="s">
        <v>259</v>
      </c>
      <c r="B5" s="7" t="n">
        <v>3000</v>
      </c>
      <c r="C5" s="7" t="n">
        <v>17000</v>
      </c>
    </row>
    <row r="6" spans="1:3">
      <c r="A6" s="4" t="s">
        <v>187</v>
      </c>
      <c r="B6" s="4" t="s">
        <v>260</v>
      </c>
      <c r="C6" s="4" t="s">
        <v>261</v>
      </c>
    </row>
    <row r="7" spans="1:3">
      <c r="A7" s="4" t="s">
        <v>262</v>
      </c>
      <c r="B7" s="7" t="n">
        <v>1695689</v>
      </c>
      <c r="C7" s="7" t="n">
        <v>1652485</v>
      </c>
    </row>
    <row r="8" spans="1:3">
      <c r="A8" s="4" t="s">
        <v>263</v>
      </c>
      <c r="B8" s="7" t="n">
        <v>127900</v>
      </c>
      <c r="C8" s="6" t="n">
        <v>116804</v>
      </c>
    </row>
    <row r="9" spans="1:3">
      <c r="A9" s="3" t="s">
        <v>264</v>
      </c>
    </row>
    <row r="10" spans="1:3">
      <c r="A10" s="4" t="s">
        <v>265</v>
      </c>
      <c r="C10" s="6" t="n">
        <v>11000</v>
      </c>
    </row>
    <row r="11" spans="1:3">
      <c r="A11" s="4" t="s">
        <v>266</v>
      </c>
      <c r="C11" s="6" t="n">
        <v>11000</v>
      </c>
    </row>
    <row r="12" spans="1:3">
      <c r="A12" s="4" t="s">
        <v>267</v>
      </c>
      <c r="C12" s="6" t="n">
        <v>11000</v>
      </c>
    </row>
    <row r="13" spans="1:3">
      <c r="A13" s="4" t="s">
        <v>268</v>
      </c>
      <c r="C13" s="6" t="n">
        <v>11000</v>
      </c>
    </row>
    <row r="14" spans="1:3">
      <c r="A14" s="4" t="s">
        <v>269</v>
      </c>
      <c r="C14" s="7" t="n">
        <v>1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270</v>
      </c>
      <c r="B1" s="2" t="s">
        <v>1</v>
      </c>
    </row>
    <row r="2" spans="1:3">
      <c r="B2" s="2" t="s">
        <v>2</v>
      </c>
      <c r="C2" s="2" t="s">
        <v>30</v>
      </c>
    </row>
    <row r="3" spans="1:3">
      <c r="A3" s="4" t="s">
        <v>71</v>
      </c>
      <c r="B3" s="7" t="n">
        <v>11833730</v>
      </c>
      <c r="C3" s="7" t="n">
        <v>10849475</v>
      </c>
    </row>
    <row r="4" spans="1:3">
      <c r="A4" s="4" t="s">
        <v>271</v>
      </c>
      <c r="B4" s="6" t="n">
        <v>158629</v>
      </c>
      <c r="C4" s="6" t="n">
        <v>162522</v>
      </c>
    </row>
    <row r="5" spans="1:3">
      <c r="A5" s="4" t="s">
        <v>82</v>
      </c>
      <c r="B5" s="6" t="n">
        <v>58447</v>
      </c>
      <c r="C5" s="6" t="n">
        <v>64527</v>
      </c>
    </row>
    <row r="6" spans="1:3">
      <c r="A6" s="4" t="s">
        <v>272</v>
      </c>
      <c r="B6" s="6" t="n">
        <v>547729</v>
      </c>
      <c r="C6" s="6" t="n">
        <v>606133</v>
      </c>
    </row>
    <row r="7" spans="1:3">
      <c r="A7" s="4" t="s">
        <v>273</v>
      </c>
      <c r="B7" s="6" t="n">
        <v>10669537</v>
      </c>
      <c r="C7" s="6" t="n">
        <v>10741629</v>
      </c>
    </row>
    <row r="8" spans="1:3">
      <c r="A8" s="4" t="s">
        <v>274</v>
      </c>
      <c r="B8" s="6" t="n">
        <v>1319737</v>
      </c>
      <c r="C8" s="6" t="n">
        <v>1477921</v>
      </c>
    </row>
    <row r="9" spans="1:3">
      <c r="A9" s="4" t="s">
        <v>275</v>
      </c>
    </row>
    <row r="10" spans="1:3">
      <c r="A10" s="4" t="s">
        <v>71</v>
      </c>
      <c r="B10" s="6" t="n">
        <v>11738982</v>
      </c>
      <c r="C10" s="6" t="n">
        <v>10757825</v>
      </c>
    </row>
    <row r="11" spans="1:3">
      <c r="A11" s="4" t="s">
        <v>271</v>
      </c>
      <c r="B11" s="6" t="n">
        <v>196298</v>
      </c>
      <c r="C11" s="6" t="n">
        <v>196298</v>
      </c>
    </row>
    <row r="12" spans="1:3">
      <c r="A12" s="4" t="s">
        <v>82</v>
      </c>
      <c r="B12" s="6" t="n">
        <v>83</v>
      </c>
      <c r="C12" s="6" t="n">
        <v>1223</v>
      </c>
    </row>
    <row r="13" spans="1:3">
      <c r="A13" s="4" t="s">
        <v>272</v>
      </c>
      <c r="B13" s="6" t="n">
        <v>669974</v>
      </c>
      <c r="C13" s="6" t="n">
        <v>740309</v>
      </c>
    </row>
    <row r="14" spans="1:3">
      <c r="A14" s="4" t="s">
        <v>273</v>
      </c>
      <c r="B14" s="7" t="n">
        <v>8214873</v>
      </c>
      <c r="C14" s="6" t="n">
        <v>8227705</v>
      </c>
    </row>
    <row r="15" spans="1:3">
      <c r="A15" s="4" t="s">
        <v>274</v>
      </c>
      <c r="B15" s="4" t="s">
        <v>59</v>
      </c>
      <c r="C15" s="6" t="n">
        <v>20542</v>
      </c>
    </row>
    <row r="16" spans="1:3">
      <c r="A16" s="4" t="s">
        <v>276</v>
      </c>
    </row>
    <row r="17" spans="1:3">
      <c r="A17" s="4" t="s">
        <v>71</v>
      </c>
      <c r="B17" s="7" t="n">
        <v>291046</v>
      </c>
      <c r="C17" s="6" t="n">
        <v>287948</v>
      </c>
    </row>
    <row r="18" spans="1:3">
      <c r="A18" s="4" t="s">
        <v>271</v>
      </c>
      <c r="B18" s="6" t="n">
        <v>158629</v>
      </c>
      <c r="C18" s="6" t="n">
        <v>162522</v>
      </c>
    </row>
    <row r="19" spans="1:3">
      <c r="A19" s="4" t="s">
        <v>82</v>
      </c>
      <c r="B19" s="6" t="n">
        <v>58364</v>
      </c>
      <c r="C19" s="6" t="n">
        <v>63304</v>
      </c>
    </row>
    <row r="20" spans="1:3">
      <c r="A20" s="4" t="s">
        <v>272</v>
      </c>
      <c r="B20" s="6" t="n">
        <v>-122245</v>
      </c>
      <c r="C20" s="6" t="n">
        <v>-134176</v>
      </c>
    </row>
    <row r="21" spans="1:3">
      <c r="A21" s="4" t="s">
        <v>273</v>
      </c>
      <c r="B21" s="6" t="n">
        <v>2454664</v>
      </c>
      <c r="C21" s="6" t="n">
        <v>2513924</v>
      </c>
    </row>
    <row r="22" spans="1:3">
      <c r="A22" s="4" t="s">
        <v>274</v>
      </c>
      <c r="B22" s="6" t="n">
        <v>1319737</v>
      </c>
      <c r="C22" s="6" t="n">
        <v>1457379</v>
      </c>
    </row>
    <row r="23" spans="1:3">
      <c r="A23" s="4" t="s">
        <v>277</v>
      </c>
    </row>
    <row r="24" spans="1:3">
      <c r="A24" s="4" t="s">
        <v>71</v>
      </c>
      <c r="B24" s="6" t="n">
        <v>196298</v>
      </c>
      <c r="C24" s="6" t="n">
        <v>196298</v>
      </c>
    </row>
    <row r="25" spans="1:3">
      <c r="A25" s="4" t="s">
        <v>271</v>
      </c>
      <c r="B25" s="6" t="n">
        <v>-196298</v>
      </c>
      <c r="C25" s="6" t="n">
        <v>-196298</v>
      </c>
    </row>
    <row r="26" spans="1:3">
      <c r="A26" s="4" t="s">
        <v>278</v>
      </c>
    </row>
    <row r="27" spans="1:3">
      <c r="A27" s="4" t="s">
        <v>71</v>
      </c>
      <c r="B27" s="6" t="n">
        <v>11833730</v>
      </c>
      <c r="C27" s="6" t="n">
        <v>10849475</v>
      </c>
    </row>
    <row r="28" spans="1:3">
      <c r="A28" s="4" t="s">
        <v>271</v>
      </c>
      <c r="B28" s="6" t="n">
        <v>158629</v>
      </c>
      <c r="C28" s="6" t="n">
        <v>162522</v>
      </c>
    </row>
    <row r="29" spans="1:3">
      <c r="A29" s="4" t="s">
        <v>82</v>
      </c>
      <c r="B29" s="6" t="n">
        <v>58447</v>
      </c>
      <c r="C29" s="6" t="n">
        <v>64527</v>
      </c>
    </row>
    <row r="30" spans="1:3">
      <c r="A30" s="4" t="s">
        <v>272</v>
      </c>
      <c r="B30" s="6" t="n">
        <v>547729</v>
      </c>
      <c r="C30" s="6" t="n">
        <v>606133</v>
      </c>
    </row>
    <row r="31" spans="1:3">
      <c r="A31" s="4" t="s">
        <v>273</v>
      </c>
      <c r="B31" s="6" t="n">
        <v>10669537</v>
      </c>
      <c r="C31" s="6" t="n">
        <v>10741629</v>
      </c>
    </row>
    <row r="32" spans="1:3">
      <c r="A32" s="4" t="s">
        <v>274</v>
      </c>
      <c r="B32" s="7" t="n">
        <v>1319737</v>
      </c>
      <c r="C32" s="7" t="n">
        <v>14779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9</v>
      </c>
      <c r="B1" s="2" t="s">
        <v>1</v>
      </c>
    </row>
    <row r="2" spans="1:3">
      <c r="B2" s="2" t="s">
        <v>2</v>
      </c>
      <c r="C2" s="2" t="s">
        <v>30</v>
      </c>
    </row>
    <row r="3" spans="1:3">
      <c r="A3" s="4" t="s">
        <v>280</v>
      </c>
      <c r="B3" s="4" t="s">
        <v>281</v>
      </c>
      <c r="C3" s="4" t="s">
        <v>281</v>
      </c>
    </row>
    <row r="4" spans="1:3">
      <c r="A4" s="4" t="s">
        <v>282</v>
      </c>
      <c r="B4" s="4" t="s">
        <v>283</v>
      </c>
      <c r="C4" s="4" t="s">
        <v>284</v>
      </c>
    </row>
    <row r="5" spans="1:3">
      <c r="A5" s="4" t="s">
        <v>285</v>
      </c>
      <c r="B5" s="4" t="s">
        <v>286</v>
      </c>
      <c r="C5" s="4" t="s">
        <v>287</v>
      </c>
    </row>
    <row r="6" spans="1:3">
      <c r="A6" s="4" t="s">
        <v>288</v>
      </c>
      <c r="B6" s="4" t="s">
        <v>289</v>
      </c>
      <c r="C6" s="4" t="s">
        <v>289</v>
      </c>
    </row>
    <row r="7" spans="1:3">
      <c r="A7" s="4" t="s">
        <v>290</v>
      </c>
    </row>
    <row r="8" spans="1:3">
      <c r="A8" s="4" t="s">
        <v>291</v>
      </c>
      <c r="B8" s="4" t="s">
        <v>292</v>
      </c>
      <c r="C8" s="4" t="s">
        <v>293</v>
      </c>
    </row>
    <row r="9" spans="1:3">
      <c r="A9" s="4" t="s">
        <v>294</v>
      </c>
    </row>
    <row r="10" spans="1:3">
      <c r="A10" s="4" t="s">
        <v>291</v>
      </c>
      <c r="B10" s="4" t="s">
        <v>295</v>
      </c>
      <c r="C10" s="4" t="s">
        <v>2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297</v>
      </c>
      <c r="B1" s="2" t="s">
        <v>1</v>
      </c>
    </row>
    <row r="2" spans="1:3">
      <c r="B2" s="2" t="s">
        <v>2</v>
      </c>
      <c r="C2" s="2" t="s">
        <v>30</v>
      </c>
    </row>
    <row r="3" spans="1:3">
      <c r="A3" s="3" t="s">
        <v>145</v>
      </c>
    </row>
    <row r="4" spans="1:3">
      <c r="A4" s="4" t="s">
        <v>298</v>
      </c>
      <c r="B4" s="7" t="n">
        <v>43402</v>
      </c>
      <c r="C4" s="7" t="n">
        <v>425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99</v>
      </c>
      <c r="B1" s="2" t="s">
        <v>2</v>
      </c>
      <c r="C1" s="2" t="s">
        <v>30</v>
      </c>
    </row>
    <row r="2" spans="1:3">
      <c r="A2" s="3" t="s">
        <v>225</v>
      </c>
    </row>
    <row r="3" spans="1:3">
      <c r="A3" s="4" t="s">
        <v>300</v>
      </c>
      <c r="B3" s="7" t="n">
        <v>1452566</v>
      </c>
      <c r="C3" s="7" t="n">
        <v>1692202</v>
      </c>
    </row>
    <row r="4" spans="1:3">
      <c r="A4" s="4" t="s">
        <v>301</v>
      </c>
      <c r="B4" s="6" t="n">
        <v>549106</v>
      </c>
      <c r="C4" s="6" t="n">
        <v>441026</v>
      </c>
    </row>
    <row r="5" spans="1:3">
      <c r="A5" s="4" t="s">
        <v>302</v>
      </c>
      <c r="B5" s="6" t="n">
        <v>118415</v>
      </c>
      <c r="C5" s="6" t="n">
        <v>220577</v>
      </c>
    </row>
    <row r="6" spans="1:3">
      <c r="A6" s="4" t="s">
        <v>100</v>
      </c>
      <c r="B6" s="6" t="n">
        <v>2120087</v>
      </c>
      <c r="C6" s="6" t="n">
        <v>2353805</v>
      </c>
    </row>
    <row r="7" spans="1:3">
      <c r="A7" s="4" t="s">
        <v>303</v>
      </c>
      <c r="B7" s="6" t="n">
        <v>174704</v>
      </c>
      <c r="C7" s="6" t="n">
        <v>294628</v>
      </c>
    </row>
    <row r="8" spans="1:3">
      <c r="A8" s="4" t="s">
        <v>304</v>
      </c>
      <c r="B8" s="7" t="n">
        <v>1945383</v>
      </c>
      <c r="C8" s="7" t="n">
        <v>20591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9</v>
      </c>
      <c r="B1" s="2" t="s">
        <v>1</v>
      </c>
    </row>
    <row r="2" spans="1:3">
      <c r="B2" s="2" t="s">
        <v>2</v>
      </c>
      <c r="C2" s="2" t="s">
        <v>30</v>
      </c>
    </row>
    <row r="3" spans="1:3">
      <c r="A3" s="3" t="s">
        <v>70</v>
      </c>
    </row>
    <row r="4" spans="1:3">
      <c r="A4" s="4" t="s">
        <v>71</v>
      </c>
      <c r="B4" s="7" t="n">
        <v>11833730</v>
      </c>
      <c r="C4" s="7" t="n">
        <v>10849475</v>
      </c>
    </row>
    <row r="5" spans="1:3">
      <c r="A5" s="4" t="s">
        <v>72</v>
      </c>
      <c r="B5" s="6" t="n">
        <v>6195953</v>
      </c>
      <c r="C5" s="6" t="n">
        <v>5634365</v>
      </c>
    </row>
    <row r="6" spans="1:3">
      <c r="A6" s="4" t="s">
        <v>73</v>
      </c>
      <c r="B6" s="6" t="n">
        <v>5637777</v>
      </c>
      <c r="C6" s="6" t="n">
        <v>5215110</v>
      </c>
    </row>
    <row r="7" spans="1:3">
      <c r="A7" s="3" t="s">
        <v>74</v>
      </c>
    </row>
    <row r="8" spans="1:3">
      <c r="A8" s="4" t="s">
        <v>75</v>
      </c>
      <c r="B8" s="6" t="n">
        <v>1268010</v>
      </c>
      <c r="C8" s="6" t="n">
        <v>1015614</v>
      </c>
    </row>
    <row r="9" spans="1:3">
      <c r="A9" s="4" t="s">
        <v>76</v>
      </c>
      <c r="B9" s="6" t="n">
        <v>2371064</v>
      </c>
      <c r="C9" s="6" t="n">
        <v>2153407</v>
      </c>
    </row>
    <row r="10" spans="1:3">
      <c r="A10" s="4" t="s">
        <v>77</v>
      </c>
      <c r="B10" s="6" t="n">
        <v>1099783</v>
      </c>
      <c r="C10" s="6" t="n">
        <v>1033373</v>
      </c>
    </row>
    <row r="11" spans="1:3">
      <c r="A11" s="4" t="s">
        <v>78</v>
      </c>
      <c r="B11" s="6" t="n">
        <v>158629</v>
      </c>
      <c r="C11" s="6" t="n">
        <v>162522</v>
      </c>
    </row>
    <row r="12" spans="1:3">
      <c r="A12" s="4" t="s">
        <v>79</v>
      </c>
      <c r="B12" s="6" t="n">
        <v>4897486</v>
      </c>
      <c r="C12" s="6" t="n">
        <v>4364916</v>
      </c>
    </row>
    <row r="13" spans="1:3">
      <c r="A13" s="4" t="s">
        <v>80</v>
      </c>
      <c r="B13" s="6" t="n">
        <v>740291</v>
      </c>
      <c r="C13" s="6" t="n">
        <v>850194</v>
      </c>
    </row>
    <row r="14" spans="1:3">
      <c r="A14" s="3" t="s">
        <v>81</v>
      </c>
    </row>
    <row r="15" spans="1:3">
      <c r="A15" s="4" t="s">
        <v>82</v>
      </c>
      <c r="B15" s="6" t="n">
        <v>-58447</v>
      </c>
      <c r="C15" s="6" t="n">
        <v>-64527</v>
      </c>
    </row>
    <row r="16" spans="1:3">
      <c r="A16" s="4" t="s">
        <v>83</v>
      </c>
      <c r="B16" s="6" t="n">
        <v>54757</v>
      </c>
      <c r="C16" s="6" t="n">
        <v>32641</v>
      </c>
    </row>
    <row r="17" spans="1:3">
      <c r="A17" s="4" t="s">
        <v>84</v>
      </c>
      <c r="B17" s="6" t="n">
        <v>5851</v>
      </c>
      <c r="C17" s="6" t="n">
        <v>7249</v>
      </c>
    </row>
    <row r="18" spans="1:3">
      <c r="A18" s="4" t="s">
        <v>85</v>
      </c>
      <c r="B18" s="6" t="n">
        <v>742452</v>
      </c>
      <c r="C18" s="6" t="n">
        <v>825557</v>
      </c>
    </row>
    <row r="19" spans="1:3">
      <c r="A19" s="4" t="s">
        <v>86</v>
      </c>
      <c r="B19" s="6" t="n">
        <v>194723</v>
      </c>
      <c r="C19" s="6" t="n">
        <v>219424</v>
      </c>
    </row>
    <row r="20" spans="1:3">
      <c r="A20" s="4" t="s">
        <v>87</v>
      </c>
      <c r="B20" s="6" t="n">
        <v>547729</v>
      </c>
      <c r="C20" s="7" t="n">
        <v>606133</v>
      </c>
    </row>
    <row r="21" spans="1:3">
      <c r="A21" s="3" t="s">
        <v>88</v>
      </c>
    </row>
    <row r="22" spans="1:3">
      <c r="A22" s="4" t="s">
        <v>89</v>
      </c>
      <c r="B22" s="6" t="n">
        <v>-70140</v>
      </c>
      <c r="C22" s="4" t="s">
        <v>59</v>
      </c>
    </row>
    <row r="23" spans="1:3">
      <c r="A23" s="4" t="s">
        <v>90</v>
      </c>
      <c r="B23" s="7" t="n">
        <v>477589</v>
      </c>
      <c r="C23" s="7" t="n">
        <v>606133</v>
      </c>
    </row>
    <row r="24" spans="1:3">
      <c r="A24" s="4" t="s">
        <v>91</v>
      </c>
      <c r="B24" s="8" t="n">
        <v>0.04</v>
      </c>
      <c r="C24" s="8" t="n">
        <v>0.04</v>
      </c>
    </row>
    <row r="25" spans="1:3">
      <c r="A25" s="4" t="s">
        <v>92</v>
      </c>
      <c r="B25" s="8" t="n">
        <v>0.04</v>
      </c>
      <c r="C25" s="8" t="n">
        <v>0.04</v>
      </c>
    </row>
    <row r="26" spans="1:3">
      <c r="A26" s="4" t="s">
        <v>93</v>
      </c>
      <c r="B26" s="6" t="n">
        <v>14943018</v>
      </c>
      <c r="C26" s="6" t="n">
        <v>14737204</v>
      </c>
    </row>
    <row r="27" spans="1:3">
      <c r="A27" s="4" t="s">
        <v>94</v>
      </c>
      <c r="B27" s="6" t="n">
        <v>15029601</v>
      </c>
      <c r="C27" s="6" t="n">
        <v>148468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5</v>
      </c>
      <c r="B1" s="2" t="s">
        <v>1</v>
      </c>
    </row>
    <row r="2" spans="1:3">
      <c r="B2" s="2" t="s">
        <v>2</v>
      </c>
      <c r="C2" s="2" t="s">
        <v>30</v>
      </c>
    </row>
    <row r="3" spans="1:3">
      <c r="A3" s="4" t="s">
        <v>228</v>
      </c>
      <c r="B3" s="7" t="n">
        <v>6278675</v>
      </c>
      <c r="C3" s="7" t="n">
        <v>5844198</v>
      </c>
    </row>
    <row r="4" spans="1:3">
      <c r="A4" s="4" t="s">
        <v>306</v>
      </c>
      <c r="B4" s="6" t="n">
        <v>3542173</v>
      </c>
      <c r="C4" s="6" t="n">
        <v>3167162</v>
      </c>
    </row>
    <row r="5" spans="1:3">
      <c r="A5" s="4" t="s">
        <v>41</v>
      </c>
      <c r="B5" s="6" t="n">
        <v>2736502</v>
      </c>
      <c r="C5" s="6" t="n">
        <v>2677036</v>
      </c>
    </row>
    <row r="6" spans="1:3">
      <c r="A6" s="4" t="s">
        <v>307</v>
      </c>
      <c r="B6" s="6" t="n">
        <v>465432</v>
      </c>
      <c r="C6" s="6" t="n">
        <v>396576</v>
      </c>
    </row>
    <row r="7" spans="1:3">
      <c r="A7" s="4" t="s">
        <v>308</v>
      </c>
    </row>
    <row r="8" spans="1:3">
      <c r="A8" s="4" t="s">
        <v>228</v>
      </c>
      <c r="B8" s="6" t="n">
        <v>2250000</v>
      </c>
      <c r="C8" s="6" t="n">
        <v>2250000</v>
      </c>
    </row>
    <row r="9" spans="1:3">
      <c r="A9" s="4" t="s">
        <v>309</v>
      </c>
    </row>
    <row r="10" spans="1:3">
      <c r="A10" s="4" t="s">
        <v>228</v>
      </c>
      <c r="B10" s="6" t="n">
        <v>872836</v>
      </c>
      <c r="C10" s="6" t="n">
        <v>778336</v>
      </c>
    </row>
    <row r="11" spans="1:3">
      <c r="A11" s="4" t="s">
        <v>310</v>
      </c>
    </row>
    <row r="12" spans="1:3">
      <c r="A12" s="4" t="s">
        <v>228</v>
      </c>
      <c r="B12" s="6" t="n">
        <v>857994</v>
      </c>
      <c r="C12" s="6" t="n">
        <v>753279</v>
      </c>
    </row>
    <row r="13" spans="1:3">
      <c r="A13" s="4" t="s">
        <v>311</v>
      </c>
    </row>
    <row r="14" spans="1:3">
      <c r="A14" s="4" t="s">
        <v>228</v>
      </c>
      <c r="B14" s="6" t="n">
        <v>368572</v>
      </c>
      <c r="C14" s="6" t="n">
        <v>308722</v>
      </c>
    </row>
    <row r="15" spans="1:3">
      <c r="A15" s="4" t="s">
        <v>312</v>
      </c>
    </row>
    <row r="16" spans="1:3">
      <c r="A16" s="4" t="s">
        <v>228</v>
      </c>
      <c r="B16" s="6" t="n">
        <v>1037830</v>
      </c>
      <c r="C16" s="6" t="n">
        <v>999758</v>
      </c>
    </row>
    <row r="17" spans="1:3">
      <c r="A17" s="4" t="s">
        <v>313</v>
      </c>
    </row>
    <row r="18" spans="1:3">
      <c r="A18" s="4" t="s">
        <v>228</v>
      </c>
      <c r="B18" s="7" t="n">
        <v>891443</v>
      </c>
      <c r="C18" s="7" t="n">
        <v>7541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14</v>
      </c>
      <c r="B1" s="2" t="s">
        <v>2</v>
      </c>
      <c r="C1" s="2" t="s">
        <v>30</v>
      </c>
    </row>
    <row r="2" spans="1:3">
      <c r="A2" s="3" t="s">
        <v>156</v>
      </c>
    </row>
    <row r="3" spans="1:3">
      <c r="A3" s="4" t="s">
        <v>315</v>
      </c>
      <c r="B3" s="7" t="n">
        <v>305189</v>
      </c>
      <c r="C3" s="7" t="n">
        <v>214071</v>
      </c>
    </row>
    <row r="4" spans="1:3">
      <c r="A4" s="4" t="s">
        <v>316</v>
      </c>
      <c r="B4" s="6" t="n">
        <v>38250</v>
      </c>
      <c r="C4" s="6" t="n">
        <v>36000</v>
      </c>
    </row>
    <row r="5" spans="1:3">
      <c r="A5" s="4" t="s">
        <v>317</v>
      </c>
      <c r="B5" s="6" t="n">
        <v>172461</v>
      </c>
      <c r="C5" s="6" t="n">
        <v>207236</v>
      </c>
    </row>
    <row r="6" spans="1:3">
      <c r="A6" s="4" t="s">
        <v>318</v>
      </c>
      <c r="B6" s="6" t="n">
        <v>51492</v>
      </c>
      <c r="C6" s="6" t="n">
        <v>51765</v>
      </c>
    </row>
    <row r="7" spans="1:3">
      <c r="A7" s="4" t="s">
        <v>319</v>
      </c>
      <c r="B7" s="6" t="n">
        <v>178644</v>
      </c>
      <c r="C7" s="6" t="n">
        <v>182865</v>
      </c>
    </row>
    <row r="8" spans="1:3">
      <c r="A8" s="4" t="s">
        <v>320</v>
      </c>
      <c r="B8" s="7" t="n">
        <v>746036</v>
      </c>
      <c r="C8" s="7" t="n">
        <v>6919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21</v>
      </c>
      <c r="B1" s="2" t="s">
        <v>1</v>
      </c>
    </row>
    <row r="2" spans="1:3">
      <c r="B2" s="2" t="s">
        <v>2</v>
      </c>
      <c r="C2" s="2" t="s">
        <v>30</v>
      </c>
    </row>
    <row r="3" spans="1:3">
      <c r="A3" s="4" t="s">
        <v>322</v>
      </c>
      <c r="B3" s="4" t="s">
        <v>323</v>
      </c>
    </row>
    <row r="4" spans="1:3">
      <c r="A4" s="4" t="s">
        <v>324</v>
      </c>
      <c r="B4" s="7" t="n">
        <v>0</v>
      </c>
      <c r="C4" s="7" t="n">
        <v>0</v>
      </c>
    </row>
    <row r="5" spans="1:3">
      <c r="A5" s="4" t="s">
        <v>325</v>
      </c>
      <c r="B5" s="7" t="n">
        <v>750000</v>
      </c>
      <c r="C5" s="7" t="n">
        <v>7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30</v>
      </c>
    </row>
    <row r="2" spans="1:3">
      <c r="A2" s="4" t="s">
        <v>234</v>
      </c>
      <c r="B2" s="7" t="n">
        <v>1319737</v>
      </c>
      <c r="C2" s="7" t="n">
        <v>1477921</v>
      </c>
    </row>
    <row r="3" spans="1:3">
      <c r="A3" s="4" t="s">
        <v>327</v>
      </c>
      <c r="B3" s="6" t="n">
        <v>143388</v>
      </c>
      <c r="C3" s="6" t="n">
        <v>158184</v>
      </c>
    </row>
    <row r="4" spans="1:3">
      <c r="A4" s="4" t="s">
        <v>328</v>
      </c>
      <c r="B4" s="7" t="n">
        <v>1176349</v>
      </c>
      <c r="C4" s="6" t="n">
        <v>1319737</v>
      </c>
    </row>
    <row r="5" spans="1:3">
      <c r="A5" s="4" t="s">
        <v>329</v>
      </c>
    </row>
    <row r="6" spans="1:3">
      <c r="A6" s="4" t="s">
        <v>234</v>
      </c>
      <c r="B6" s="4" t="s">
        <v>59</v>
      </c>
      <c r="C6" s="6" t="n">
        <v>20542</v>
      </c>
    </row>
    <row r="7" spans="1:3">
      <c r="A7" s="4" t="s">
        <v>330</v>
      </c>
    </row>
    <row r="8" spans="1:3">
      <c r="A8" s="4" t="s">
        <v>234</v>
      </c>
      <c r="B8" s="7" t="n">
        <v>1319737</v>
      </c>
      <c r="C8" s="7" t="n">
        <v>14573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31</v>
      </c>
      <c r="B1" s="2" t="s">
        <v>2</v>
      </c>
      <c r="C1" s="2" t="s">
        <v>30</v>
      </c>
    </row>
    <row r="2" spans="1:3">
      <c r="A2" s="3" t="s">
        <v>332</v>
      </c>
    </row>
    <row r="3" spans="1:3">
      <c r="A3" s="6" t="n">
        <v>2017</v>
      </c>
      <c r="B3" s="7" t="n">
        <v>143388</v>
      </c>
    </row>
    <row r="4" spans="1:3">
      <c r="A4" s="6" t="n">
        <v>2018</v>
      </c>
      <c r="B4" s="6" t="n">
        <v>149698</v>
      </c>
    </row>
    <row r="5" spans="1:3">
      <c r="A5" s="6" t="n">
        <v>2019</v>
      </c>
      <c r="B5" s="6" t="n">
        <v>156119</v>
      </c>
    </row>
    <row r="6" spans="1:3">
      <c r="A6" s="6" t="n">
        <v>2020</v>
      </c>
      <c r="B6" s="6" t="n">
        <v>162817</v>
      </c>
    </row>
    <row r="7" spans="1:3">
      <c r="A7" s="6" t="n">
        <v>2021</v>
      </c>
      <c r="B7" s="6" t="n">
        <v>169715</v>
      </c>
    </row>
    <row r="8" spans="1:3">
      <c r="A8" s="4" t="s">
        <v>333</v>
      </c>
      <c r="B8" s="6" t="n">
        <v>538000</v>
      </c>
    </row>
    <row r="9" spans="1:3">
      <c r="A9" s="4" t="s">
        <v>100</v>
      </c>
      <c r="B9" s="7" t="n">
        <v>1319737</v>
      </c>
      <c r="C9" s="7" t="n">
        <v>14779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7"/>
  </cols>
  <sheetData>
    <row r="1" spans="1:2">
      <c r="A1" s="1" t="s">
        <v>334</v>
      </c>
      <c r="B1" s="2" t="s">
        <v>1</v>
      </c>
    </row>
    <row r="2" spans="1:2">
      <c r="B2" s="2" t="s">
        <v>335</v>
      </c>
    </row>
    <row r="3" spans="1:2">
      <c r="A3" s="4" t="s">
        <v>336</v>
      </c>
      <c r="B3" s="7" t="n">
        <v>72446</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339</v>
      </c>
      <c r="B1" s="2" t="s">
        <v>1</v>
      </c>
    </row>
    <row r="2" spans="1:3">
      <c r="B2" s="2" t="s">
        <v>2</v>
      </c>
      <c r="C2" s="2" t="s">
        <v>30</v>
      </c>
    </row>
    <row r="3" spans="1:3">
      <c r="A3" s="3" t="s">
        <v>340</v>
      </c>
    </row>
    <row r="4" spans="1:3">
      <c r="A4" s="4" t="s">
        <v>341</v>
      </c>
      <c r="B4" s="7" t="n">
        <v>252321</v>
      </c>
      <c r="C4" s="7" t="n">
        <v>288945</v>
      </c>
    </row>
    <row r="5" spans="1:3">
      <c r="A5" s="4" t="s">
        <v>342</v>
      </c>
      <c r="B5" s="6" t="n">
        <v>39059</v>
      </c>
      <c r="C5" s="6" t="n">
        <v>31371</v>
      </c>
    </row>
    <row r="6" spans="1:3">
      <c r="A6" s="4" t="s">
        <v>343</v>
      </c>
      <c r="B6" s="6" t="n">
        <v>-135904</v>
      </c>
      <c r="C6" s="7" t="n">
        <v>-155110</v>
      </c>
    </row>
    <row r="7" spans="1:3">
      <c r="A7" s="4" t="s">
        <v>344</v>
      </c>
      <c r="B7" s="6" t="n">
        <v>-67579</v>
      </c>
      <c r="C7" s="4" t="s">
        <v>59</v>
      </c>
    </row>
    <row r="8" spans="1:3">
      <c r="A8" s="4" t="s">
        <v>117</v>
      </c>
      <c r="B8" s="7" t="n">
        <v>106826</v>
      </c>
      <c r="C8" s="4" t="s">
        <v>59</v>
      </c>
    </row>
    <row r="9" spans="1:3">
      <c r="A9" s="4" t="s">
        <v>345</v>
      </c>
      <c r="B9" s="4" t="s">
        <v>59</v>
      </c>
      <c r="C9" s="7" t="n">
        <v>54218</v>
      </c>
    </row>
    <row r="10" spans="1:3">
      <c r="A10" s="4" t="s">
        <v>346</v>
      </c>
      <c r="B10" s="7" t="n">
        <v>194723</v>
      </c>
      <c r="C10" s="7" t="n">
        <v>2194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47</v>
      </c>
      <c r="B1" s="2" t="s">
        <v>2</v>
      </c>
      <c r="C1" s="2" t="s">
        <v>30</v>
      </c>
    </row>
    <row r="2" spans="1:3">
      <c r="A2" s="3" t="s">
        <v>168</v>
      </c>
    </row>
    <row r="3" spans="1:3">
      <c r="A3" s="4" t="s">
        <v>348</v>
      </c>
      <c r="B3" s="7" t="n">
        <v>87000</v>
      </c>
      <c r="C3" s="7" t="n">
        <v>127000</v>
      </c>
    </row>
    <row r="4" spans="1:3">
      <c r="A4" s="4" t="s">
        <v>349</v>
      </c>
      <c r="B4" s="6" t="n">
        <v>18000</v>
      </c>
      <c r="C4" s="6" t="n">
        <v>17000</v>
      </c>
    </row>
    <row r="5" spans="1:3">
      <c r="A5" s="4" t="s">
        <v>350</v>
      </c>
      <c r="B5" s="6" t="n">
        <v>50000</v>
      </c>
      <c r="C5" s="6" t="n">
        <v>97000</v>
      </c>
    </row>
    <row r="6" spans="1:3">
      <c r="A6" s="4" t="s">
        <v>351</v>
      </c>
      <c r="B6" s="6" t="n">
        <v>155000</v>
      </c>
      <c r="C6" s="6" t="n">
        <v>241000</v>
      </c>
    </row>
    <row r="7" spans="1:3">
      <c r="A7" s="4" t="s">
        <v>352</v>
      </c>
      <c r="B7" s="6" t="n">
        <v>102000</v>
      </c>
      <c r="C7" s="7" t="n">
        <v>51000</v>
      </c>
    </row>
    <row r="8" spans="1:3">
      <c r="A8" s="4" t="s">
        <v>46</v>
      </c>
      <c r="B8" s="6" t="n">
        <v>15000</v>
      </c>
      <c r="C8" s="4" t="s">
        <v>59</v>
      </c>
    </row>
    <row r="9" spans="1:3">
      <c r="A9" s="4" t="s">
        <v>353</v>
      </c>
      <c r="B9" s="6" t="n">
        <v>-39000</v>
      </c>
      <c r="C9" s="7" t="n">
        <v>-39000</v>
      </c>
    </row>
    <row r="10" spans="1:3">
      <c r="A10" s="4" t="s">
        <v>354</v>
      </c>
      <c r="B10" s="6" t="n">
        <v>-250000</v>
      </c>
      <c r="C10" s="6" t="n">
        <v>-163000</v>
      </c>
    </row>
    <row r="11" spans="1:3">
      <c r="A11" s="4" t="s">
        <v>355</v>
      </c>
      <c r="B11" s="7" t="n">
        <v>-172000</v>
      </c>
      <c r="C11" s="7" t="n">
        <v>-15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56</v>
      </c>
      <c r="B1" s="2" t="s">
        <v>2</v>
      </c>
      <c r="C1" s="2" t="s">
        <v>30</v>
      </c>
    </row>
    <row r="2" spans="1:3">
      <c r="A2" s="3" t="s">
        <v>168</v>
      </c>
    </row>
    <row r="3" spans="1:3">
      <c r="A3" s="4" t="s">
        <v>343</v>
      </c>
      <c r="B3" s="7" t="n">
        <v>102000</v>
      </c>
      <c r="C3" s="7" t="n">
        <v>5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357</v>
      </c>
      <c r="B1" s="2" t="s">
        <v>1</v>
      </c>
    </row>
    <row r="2" spans="1:4">
      <c r="B2" s="2" t="s">
        <v>2</v>
      </c>
      <c r="C2" s="2" t="s">
        <v>30</v>
      </c>
      <c r="D2" s="2" t="s">
        <v>358</v>
      </c>
    </row>
    <row r="3" spans="1:4">
      <c r="A3" s="3" t="s">
        <v>359</v>
      </c>
    </row>
    <row r="4" spans="1:4">
      <c r="A4" s="4" t="s">
        <v>360</v>
      </c>
      <c r="B4" s="6" t="n">
        <v>73500</v>
      </c>
      <c r="C4" s="6" t="n">
        <v>67600</v>
      </c>
    </row>
    <row r="5" spans="1:4">
      <c r="A5" s="4" t="s">
        <v>361</v>
      </c>
      <c r="B5" s="6" t="n">
        <v>-41334</v>
      </c>
      <c r="C5" s="6" t="n">
        <v>-478739</v>
      </c>
    </row>
    <row r="6" spans="1:4">
      <c r="A6" s="4" t="s">
        <v>362</v>
      </c>
      <c r="B6" s="6" t="n">
        <v>-57500</v>
      </c>
      <c r="C6" s="6" t="n">
        <v>-46500</v>
      </c>
    </row>
    <row r="7" spans="1:4">
      <c r="A7" s="4" t="s">
        <v>363</v>
      </c>
      <c r="B7" s="6" t="n">
        <v>464100</v>
      </c>
      <c r="C7" s="6" t="n">
        <v>489434</v>
      </c>
      <c r="D7" s="6" t="n">
        <v>946573</v>
      </c>
    </row>
    <row r="8" spans="1:4">
      <c r="A8" s="4" t="s">
        <v>364</v>
      </c>
      <c r="B8" s="6" t="n">
        <v>349820</v>
      </c>
      <c r="C8" s="6" t="n">
        <v>353934</v>
      </c>
      <c r="D8" s="6" t="n">
        <v>435714</v>
      </c>
    </row>
    <row r="9" spans="1:4">
      <c r="A9" s="3" t="s">
        <v>365</v>
      </c>
    </row>
    <row r="10" spans="1:4">
      <c r="A10" s="4" t="s">
        <v>366</v>
      </c>
      <c r="B10" s="8" t="n">
        <v>1.16</v>
      </c>
      <c r="C10" s="8" t="n">
        <v>1.2</v>
      </c>
      <c r="D10" s="4" t="s">
        <v>59</v>
      </c>
    </row>
    <row r="11" spans="1:4">
      <c r="A11" s="4" t="s">
        <v>367</v>
      </c>
      <c r="B11" s="9" t="n">
        <v>-0.61</v>
      </c>
      <c r="C11" s="4" t="s">
        <v>368</v>
      </c>
    </row>
    <row r="12" spans="1:4">
      <c r="A12" s="4" t="s">
        <v>369</v>
      </c>
      <c r="B12" s="9" t="n">
        <v>-1.08</v>
      </c>
      <c r="C12" s="9" t="n">
        <v>-1.04</v>
      </c>
    </row>
    <row r="13" spans="1:4">
      <c r="A13" s="4" t="s">
        <v>370</v>
      </c>
      <c r="B13" s="9" t="n">
        <v>0.91</v>
      </c>
      <c r="C13" s="9" t="n">
        <v>0.97</v>
      </c>
      <c r="D13" s="4" t="s">
        <v>371</v>
      </c>
    </row>
    <row r="14" spans="1:4">
      <c r="A14" s="4" t="s">
        <v>372</v>
      </c>
      <c r="B14" s="9" t="n">
        <v>0.83</v>
      </c>
      <c r="C14" s="9" t="n">
        <v>0.86</v>
      </c>
      <c r="D14" s="9" t="n">
        <v>0.82</v>
      </c>
    </row>
    <row r="15" spans="1:4">
      <c r="A15" s="4" t="s">
        <v>373</v>
      </c>
      <c r="B15" s="8" t="n">
        <v>0.39</v>
      </c>
      <c r="C15" s="8" t="n">
        <v>0.32</v>
      </c>
      <c r="D15" s="8" t="n">
        <v>0.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37"/>
    <col customWidth="1" max="5" min="5" width="20"/>
    <col customWidth="1" max="6" min="6" width="12"/>
  </cols>
  <sheetData>
    <row r="1" spans="1:6">
      <c r="A1" s="1" t="s">
        <v>95</v>
      </c>
      <c r="B1" s="2" t="s">
        <v>96</v>
      </c>
      <c r="C1" s="2" t="s">
        <v>97</v>
      </c>
      <c r="D1" s="2" t="s">
        <v>98</v>
      </c>
      <c r="E1" s="2" t="s">
        <v>99</v>
      </c>
      <c r="F1" s="2" t="s">
        <v>100</v>
      </c>
    </row>
    <row r="2" spans="1:6">
      <c r="A2" s="4" t="s">
        <v>101</v>
      </c>
      <c r="B2" s="6" t="n">
        <v>14708518</v>
      </c>
    </row>
    <row r="3" spans="1:6">
      <c r="A3" s="4" t="s">
        <v>102</v>
      </c>
      <c r="B3" s="7" t="n">
        <v>147085</v>
      </c>
      <c r="C3" s="7" t="n">
        <v>8725883</v>
      </c>
      <c r="E3" s="7" t="n">
        <v>-2377890</v>
      </c>
      <c r="F3" s="7" t="n">
        <v>6495078</v>
      </c>
    </row>
    <row r="4" spans="1:6">
      <c r="A4" s="4" t="s">
        <v>103</v>
      </c>
      <c r="B4" s="6" t="n">
        <v>224589</v>
      </c>
    </row>
    <row r="5" spans="1:6">
      <c r="A5" s="4" t="s">
        <v>104</v>
      </c>
      <c r="B5" s="7" t="n">
        <v>2246</v>
      </c>
      <c r="C5" s="6" t="n">
        <v>-2246</v>
      </c>
      <c r="F5" s="4" t="s">
        <v>59</v>
      </c>
    </row>
    <row r="6" spans="1:6">
      <c r="A6" s="4" t="s">
        <v>105</v>
      </c>
      <c r="C6" s="6" t="n">
        <v>42523</v>
      </c>
      <c r="F6" s="7" t="n">
        <v>42523</v>
      </c>
    </row>
    <row r="7" spans="1:6">
      <c r="A7" s="4" t="s">
        <v>106</v>
      </c>
      <c r="F7" s="4" t="s">
        <v>59</v>
      </c>
    </row>
    <row r="8" spans="1:6">
      <c r="A8" s="4" t="s">
        <v>87</v>
      </c>
      <c r="E8" s="6" t="n">
        <v>606133</v>
      </c>
      <c r="F8" s="7" t="n">
        <v>606133</v>
      </c>
    </row>
    <row r="9" spans="1:6">
      <c r="A9" s="4" t="s">
        <v>107</v>
      </c>
      <c r="B9" s="6" t="n">
        <v>14933107</v>
      </c>
    </row>
    <row r="10" spans="1:6">
      <c r="A10" s="4" t="s">
        <v>108</v>
      </c>
      <c r="B10" s="7" t="n">
        <v>149331</v>
      </c>
      <c r="C10" s="6" t="n">
        <v>8766160</v>
      </c>
      <c r="E10" s="6" t="n">
        <v>-1771757</v>
      </c>
      <c r="F10" s="6" t="n">
        <v>7143734</v>
      </c>
    </row>
    <row r="11" spans="1:6">
      <c r="A11" s="4" t="s">
        <v>105</v>
      </c>
      <c r="C11" s="6" t="n">
        <v>43402</v>
      </c>
      <c r="F11" s="6" t="n">
        <v>43402</v>
      </c>
    </row>
    <row r="12" spans="1:6">
      <c r="A12" s="4" t="s">
        <v>106</v>
      </c>
      <c r="D12" s="7" t="n">
        <v>-70140</v>
      </c>
      <c r="F12" s="6" t="n">
        <v>-70140</v>
      </c>
    </row>
    <row r="13" spans="1:6">
      <c r="A13" s="4" t="s">
        <v>87</v>
      </c>
      <c r="E13" s="6" t="n">
        <v>547729</v>
      </c>
      <c r="F13" s="6" t="n">
        <v>547729</v>
      </c>
    </row>
    <row r="14" spans="1:6">
      <c r="A14" s="4" t="s">
        <v>109</v>
      </c>
      <c r="B14" s="6" t="n">
        <v>14955400</v>
      </c>
    </row>
    <row r="15" spans="1:6">
      <c r="A15" s="4" t="s">
        <v>110</v>
      </c>
      <c r="B15" s="7" t="n">
        <v>149554</v>
      </c>
      <c r="C15" s="7" t="n">
        <v>8812224</v>
      </c>
      <c r="D15" s="7" t="n">
        <v>-70140</v>
      </c>
      <c r="E15" s="7" t="n">
        <v>-1224028</v>
      </c>
      <c r="F15" s="7" t="n">
        <v>76676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374</v>
      </c>
      <c r="B1" s="2" t="s">
        <v>1</v>
      </c>
    </row>
    <row r="2" spans="1:4">
      <c r="B2" s="2" t="s">
        <v>2</v>
      </c>
      <c r="C2" s="2" t="s">
        <v>30</v>
      </c>
      <c r="D2" s="2" t="s">
        <v>358</v>
      </c>
    </row>
    <row r="3" spans="1:4">
      <c r="A3" s="3" t="s">
        <v>375</v>
      </c>
    </row>
    <row r="4" spans="1:4">
      <c r="A4" s="4" t="s">
        <v>365</v>
      </c>
      <c r="B4" s="8" t="n">
        <v>1.16</v>
      </c>
      <c r="C4" s="8" t="n">
        <v>1.2</v>
      </c>
      <c r="D4" s="4" t="s">
        <v>59</v>
      </c>
    </row>
    <row r="5" spans="1:4">
      <c r="A5" s="4" t="s">
        <v>376</v>
      </c>
    </row>
    <row r="6" spans="1:4">
      <c r="A6" s="3" t="s">
        <v>375</v>
      </c>
    </row>
    <row r="7" spans="1:4">
      <c r="A7" s="4" t="s">
        <v>359</v>
      </c>
      <c r="B7" s="4" t="s">
        <v>59</v>
      </c>
    </row>
    <row r="8" spans="1:4">
      <c r="A8" s="4" t="s">
        <v>365</v>
      </c>
      <c r="B8" s="4" t="s">
        <v>59</v>
      </c>
    </row>
    <row r="9" spans="1:4">
      <c r="A9" s="4" t="s">
        <v>377</v>
      </c>
      <c r="B9" s="4" t="s">
        <v>59</v>
      </c>
    </row>
    <row r="10" spans="1:4">
      <c r="A10" s="4" t="s">
        <v>378</v>
      </c>
    </row>
    <row r="11" spans="1:4">
      <c r="A11" s="3" t="s">
        <v>375</v>
      </c>
    </row>
    <row r="12" spans="1:4">
      <c r="A12" s="4" t="s">
        <v>359</v>
      </c>
      <c r="B12" s="6" t="n">
        <v>73500</v>
      </c>
    </row>
    <row r="13" spans="1:4">
      <c r="A13" s="4" t="s">
        <v>365</v>
      </c>
      <c r="B13" s="8" t="n">
        <v>1.16</v>
      </c>
    </row>
    <row r="14" spans="1:4">
      <c r="A14" s="4" t="s">
        <v>377</v>
      </c>
      <c r="B14" s="8" t="n">
        <v>0.26</v>
      </c>
    </row>
    <row r="15" spans="1:4">
      <c r="A15" s="4" t="s">
        <v>379</v>
      </c>
    </row>
    <row r="16" spans="1:4">
      <c r="A16" s="3" t="s">
        <v>375</v>
      </c>
    </row>
    <row r="17" spans="1:4">
      <c r="A17" s="4" t="s">
        <v>359</v>
      </c>
      <c r="B17" s="4" t="s">
        <v>59</v>
      </c>
    </row>
    <row r="18" spans="1:4">
      <c r="A18" s="4" t="s">
        <v>365</v>
      </c>
      <c r="B18" s="4" t="s">
        <v>59</v>
      </c>
    </row>
    <row r="19" spans="1:4">
      <c r="A19" s="4" t="s">
        <v>377</v>
      </c>
      <c r="B19" s="4" t="s">
        <v>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380</v>
      </c>
      <c r="B1" s="2" t="s">
        <v>1</v>
      </c>
    </row>
    <row r="2" spans="1:4">
      <c r="B2" s="2" t="s">
        <v>2</v>
      </c>
      <c r="C2" s="2" t="s">
        <v>30</v>
      </c>
      <c r="D2" s="2" t="s">
        <v>358</v>
      </c>
    </row>
    <row r="3" spans="1:4">
      <c r="A3" s="4" t="s">
        <v>381</v>
      </c>
      <c r="B3" s="6" t="n">
        <v>464100</v>
      </c>
      <c r="C3" s="6" t="n">
        <v>489434</v>
      </c>
      <c r="D3" s="6" t="n">
        <v>946573</v>
      </c>
    </row>
    <row r="4" spans="1:4">
      <c r="A4" s="4" t="s">
        <v>365</v>
      </c>
      <c r="B4" s="8" t="n">
        <v>0.83</v>
      </c>
      <c r="C4" s="8" t="n">
        <v>0.86</v>
      </c>
      <c r="D4" s="8" t="n">
        <v>0.82</v>
      </c>
    </row>
    <row r="5" spans="1:4">
      <c r="A5" s="4" t="s">
        <v>382</v>
      </c>
      <c r="B5" s="6" t="n">
        <v>349820</v>
      </c>
      <c r="C5" s="6" t="n">
        <v>353934</v>
      </c>
      <c r="D5" s="6" t="n">
        <v>435714</v>
      </c>
    </row>
    <row r="6" spans="1:4">
      <c r="A6" s="4" t="s">
        <v>383</v>
      </c>
    </row>
    <row r="7" spans="1:4">
      <c r="A7" s="4" t="s">
        <v>381</v>
      </c>
      <c r="B7" s="6" t="n">
        <v>464100</v>
      </c>
    </row>
    <row r="8" spans="1:4">
      <c r="A8" s="4" t="s">
        <v>382</v>
      </c>
      <c r="B8" s="6" t="n">
        <v>349820</v>
      </c>
    </row>
    <row r="9" spans="1:4">
      <c r="A9" s="4" t="s">
        <v>384</v>
      </c>
    </row>
    <row r="10" spans="1:4">
      <c r="A10" s="4" t="s">
        <v>385</v>
      </c>
      <c r="B10" s="4" t="s">
        <v>386</v>
      </c>
    </row>
    <row r="11" spans="1:4">
      <c r="A11" s="4" t="s">
        <v>387</v>
      </c>
      <c r="B11" s="4" t="s">
        <v>388</v>
      </c>
    </row>
    <row r="12" spans="1:4">
      <c r="A12" s="4" t="s">
        <v>381</v>
      </c>
      <c r="B12" s="6" t="n">
        <v>24000</v>
      </c>
    </row>
    <row r="13" spans="1:4">
      <c r="A13" s="4" t="s">
        <v>389</v>
      </c>
      <c r="B13" s="4" t="s">
        <v>390</v>
      </c>
    </row>
    <row r="14" spans="1:4">
      <c r="A14" s="4" t="s">
        <v>365</v>
      </c>
      <c r="B14" s="8" t="n">
        <v>0.47</v>
      </c>
    </row>
    <row r="15" spans="1:4">
      <c r="A15" s="4" t="s">
        <v>382</v>
      </c>
      <c r="B15" s="6" t="n">
        <v>24000</v>
      </c>
    </row>
    <row r="16" spans="1:4">
      <c r="A16" s="4" t="s">
        <v>391</v>
      </c>
    </row>
    <row r="17" spans="1:4">
      <c r="A17" s="4" t="s">
        <v>385</v>
      </c>
      <c r="B17" s="4" t="s">
        <v>392</v>
      </c>
    </row>
    <row r="18" spans="1:4">
      <c r="A18" s="4" t="s">
        <v>387</v>
      </c>
      <c r="B18" s="7" t="n">
        <v>1</v>
      </c>
    </row>
    <row r="19" spans="1:4">
      <c r="A19" s="4" t="s">
        <v>381</v>
      </c>
      <c r="B19" s="6" t="n">
        <v>171500</v>
      </c>
    </row>
    <row r="20" spans="1:4">
      <c r="A20" s="4" t="s">
        <v>389</v>
      </c>
      <c r="B20" s="4" t="s">
        <v>393</v>
      </c>
    </row>
    <row r="21" spans="1:4">
      <c r="A21" s="4" t="s">
        <v>365</v>
      </c>
      <c r="B21" s="8" t="n">
        <v>0.63</v>
      </c>
    </row>
    <row r="22" spans="1:4">
      <c r="A22" s="4" t="s">
        <v>382</v>
      </c>
      <c r="B22" s="6" t="n">
        <v>171500</v>
      </c>
    </row>
    <row r="23" spans="1:4">
      <c r="A23" s="4" t="s">
        <v>394</v>
      </c>
    </row>
    <row r="24" spans="1:4">
      <c r="A24" s="4" t="s">
        <v>385</v>
      </c>
      <c r="B24" s="8" t="n">
        <v>1.01</v>
      </c>
    </row>
    <row r="25" spans="1:4">
      <c r="A25" s="4" t="s">
        <v>387</v>
      </c>
      <c r="B25" s="8" t="n">
        <v>1.4</v>
      </c>
    </row>
    <row r="26" spans="1:4">
      <c r="A26" s="4" t="s">
        <v>389</v>
      </c>
      <c r="B26" s="4" t="s">
        <v>395</v>
      </c>
    </row>
    <row r="27" spans="1:4">
      <c r="A27" s="4" t="s">
        <v>396</v>
      </c>
    </row>
    <row r="28" spans="1:4">
      <c r="A28" s="4" t="s">
        <v>381</v>
      </c>
      <c r="B28" s="6" t="n">
        <v>268600</v>
      </c>
    </row>
    <row r="29" spans="1:4">
      <c r="A29" s="4" t="s">
        <v>365</v>
      </c>
      <c r="B29" s="8" t="n">
        <v>1.13</v>
      </c>
    </row>
    <row r="30" spans="1:4">
      <c r="A30" s="4" t="s">
        <v>382</v>
      </c>
      <c r="B30" s="6" t="n">
        <v>1543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s="1" t="s">
        <v>397</v>
      </c>
      <c r="B1" s="2" t="s">
        <v>1</v>
      </c>
    </row>
    <row r="2" spans="1:4">
      <c r="B2" s="2" t="s">
        <v>2</v>
      </c>
      <c r="C2" s="2" t="s">
        <v>30</v>
      </c>
      <c r="D2" s="2" t="s">
        <v>358</v>
      </c>
    </row>
    <row r="3" spans="1:4">
      <c r="A3" s="4" t="s">
        <v>398</v>
      </c>
      <c r="B3" s="8" t="n">
        <v>1.16</v>
      </c>
      <c r="C3" s="8" t="n">
        <v>1.2</v>
      </c>
      <c r="D3" s="4" t="s">
        <v>59</v>
      </c>
    </row>
    <row r="4" spans="1:4">
      <c r="A4" s="4" t="s">
        <v>399</v>
      </c>
      <c r="B4" s="7" t="n">
        <v>12479</v>
      </c>
      <c r="C4" s="7" t="n">
        <v>110985</v>
      </c>
    </row>
    <row r="5" spans="1:4">
      <c r="A5" s="4" t="s">
        <v>400</v>
      </c>
      <c r="B5" s="7" t="n">
        <v>176348</v>
      </c>
      <c r="C5" s="7" t="n">
        <v>191542</v>
      </c>
    </row>
    <row r="6" spans="1:4">
      <c r="A6" s="4" t="s">
        <v>401</v>
      </c>
    </row>
    <row r="7" spans="1:4">
      <c r="A7" s="4" t="s">
        <v>402</v>
      </c>
      <c r="B7" s="6" t="n">
        <v>73500</v>
      </c>
    </row>
    <row r="8" spans="1:4">
      <c r="A8" s="4" t="s">
        <v>403</v>
      </c>
    </row>
    <row r="9" spans="1:4">
      <c r="A9" s="4" t="s">
        <v>398</v>
      </c>
      <c r="B9" s="8" t="n">
        <v>1.07</v>
      </c>
    </row>
    <row r="10" spans="1:4">
      <c r="A10" s="4" t="s">
        <v>404</v>
      </c>
    </row>
    <row r="11" spans="1:4">
      <c r="A11" s="4" t="s">
        <v>398</v>
      </c>
      <c r="B11" s="8" t="n">
        <v>1.17</v>
      </c>
    </row>
    <row r="12" spans="1:4">
      <c r="A12" s="4" t="s">
        <v>405</v>
      </c>
    </row>
    <row r="13" spans="1:4">
      <c r="A13" s="4" t="s">
        <v>402</v>
      </c>
      <c r="C13" s="6" t="n">
        <v>57600</v>
      </c>
    </row>
    <row r="14" spans="1:4">
      <c r="A14" s="4" t="s">
        <v>398</v>
      </c>
      <c r="C14" s="8" t="n">
        <v>1.19</v>
      </c>
    </row>
    <row r="15" spans="1:4">
      <c r="A15" s="4" t="s">
        <v>406</v>
      </c>
    </row>
    <row r="16" spans="1:4">
      <c r="A16" s="4" t="s">
        <v>402</v>
      </c>
      <c r="C16" s="6" t="n">
        <v>10000</v>
      </c>
    </row>
    <row r="17" spans="1:4">
      <c r="A17" s="4" t="s">
        <v>398</v>
      </c>
      <c r="C17" s="8" t="n">
        <v>1.26</v>
      </c>
    </row>
    <row r="18" spans="1:4">
      <c r="A18" s="4" t="s">
        <v>407</v>
      </c>
    </row>
    <row r="19" spans="1:4">
      <c r="A19" s="4" t="s">
        <v>408</v>
      </c>
      <c r="B19" s="6" t="n">
        <v>2500000</v>
      </c>
    </row>
    <row r="20" spans="1:4">
      <c r="A20" s="4" t="s">
        <v>409</v>
      </c>
      <c r="B20" s="6" t="n">
        <v>246600</v>
      </c>
    </row>
    <row r="21" spans="1:4">
      <c r="A21" s="4" t="s">
        <v>410</v>
      </c>
      <c r="B21" s="4" t="s">
        <v>411</v>
      </c>
    </row>
    <row r="22" spans="1:4">
      <c r="A22" s="4" t="s">
        <v>412</v>
      </c>
    </row>
    <row r="23" spans="1:4">
      <c r="A23" s="4" t="s">
        <v>408</v>
      </c>
      <c r="B23" s="6" t="n">
        <v>1500000</v>
      </c>
    </row>
    <row r="24" spans="1:4">
      <c r="A24" s="4" t="s">
        <v>409</v>
      </c>
      <c r="B24" s="6" t="n">
        <v>217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3</v>
      </c>
      <c r="B1" s="2" t="s">
        <v>1</v>
      </c>
    </row>
    <row r="2" spans="1:3">
      <c r="B2" s="2" t="s">
        <v>2</v>
      </c>
      <c r="C2" s="2" t="s">
        <v>30</v>
      </c>
    </row>
    <row r="3" spans="1:3">
      <c r="A3" s="3" t="s">
        <v>251</v>
      </c>
    </row>
    <row r="4" spans="1:3">
      <c r="A4" s="4" t="s">
        <v>414</v>
      </c>
      <c r="B4" s="7" t="n">
        <v>547729</v>
      </c>
      <c r="C4" s="7" t="n">
        <v>606133</v>
      </c>
    </row>
    <row r="5" spans="1:3">
      <c r="A5" s="4" t="s">
        <v>415</v>
      </c>
      <c r="B5" s="6" t="n">
        <v>14943018</v>
      </c>
      <c r="C5" s="6" t="n">
        <v>14737204</v>
      </c>
    </row>
    <row r="6" spans="1:3">
      <c r="A6" s="3" t="s">
        <v>416</v>
      </c>
    </row>
    <row r="7" spans="1:3">
      <c r="A7" s="4" t="s">
        <v>417</v>
      </c>
      <c r="B7" s="6" t="n">
        <v>86583</v>
      </c>
      <c r="C7" s="6" t="n">
        <v>109604</v>
      </c>
    </row>
    <row r="8" spans="1:3">
      <c r="A8" s="4" t="s">
        <v>418</v>
      </c>
      <c r="B8" s="6" t="n">
        <v>15029601</v>
      </c>
      <c r="C8" s="6" t="n">
        <v>14846808</v>
      </c>
    </row>
    <row r="9" spans="1:3">
      <c r="A9" s="4" t="s">
        <v>419</v>
      </c>
      <c r="B9" s="8" t="n">
        <v>0.04</v>
      </c>
      <c r="C9" s="8" t="n">
        <v>0.04</v>
      </c>
    </row>
    <row r="10" spans="1:3">
      <c r="A10" s="4" t="s">
        <v>420</v>
      </c>
      <c r="B10" s="8" t="n">
        <v>0.04</v>
      </c>
      <c r="C10" s="8" t="n">
        <v>0.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1</v>
      </c>
      <c r="B1" s="2" t="s">
        <v>1</v>
      </c>
    </row>
    <row r="2" spans="1:3">
      <c r="B2" s="2" t="s">
        <v>2</v>
      </c>
      <c r="C2" s="2" t="s">
        <v>30</v>
      </c>
    </row>
    <row r="3" spans="1:3">
      <c r="A3" s="3" t="s">
        <v>255</v>
      </c>
    </row>
    <row r="4" spans="1:3">
      <c r="A4" s="4" t="s">
        <v>422</v>
      </c>
      <c r="B4" s="7" t="n">
        <v>6577000</v>
      </c>
      <c r="C4" s="7" t="n">
        <v>5018000</v>
      </c>
    </row>
    <row r="5" spans="1:3">
      <c r="A5" s="3" t="s">
        <v>423</v>
      </c>
    </row>
    <row r="6" spans="1:3">
      <c r="A6" s="4" t="s">
        <v>424</v>
      </c>
      <c r="B6" s="4" t="s">
        <v>425</v>
      </c>
      <c r="C6" s="4" t="s">
        <v>426</v>
      </c>
    </row>
    <row r="7" spans="1:3">
      <c r="A7" s="4" t="s">
        <v>427</v>
      </c>
    </row>
    <row r="8" spans="1:3">
      <c r="A8" s="3" t="s">
        <v>423</v>
      </c>
    </row>
    <row r="9" spans="1:3">
      <c r="A9" s="4" t="s">
        <v>424</v>
      </c>
      <c r="B9" s="4" t="s">
        <v>428</v>
      </c>
    </row>
    <row r="10" spans="1:3">
      <c r="A10" s="4" t="s">
        <v>429</v>
      </c>
    </row>
    <row r="11" spans="1:3">
      <c r="A11" s="3" t="s">
        <v>255</v>
      </c>
    </row>
    <row r="12" spans="1:3">
      <c r="A12" s="4" t="s">
        <v>422</v>
      </c>
      <c r="B12" s="7" t="n">
        <v>2789000</v>
      </c>
      <c r="C12" s="7" t="n">
        <v>2069000</v>
      </c>
    </row>
    <row r="13" spans="1:3">
      <c r="A13" s="4" t="s">
        <v>430</v>
      </c>
    </row>
    <row r="14" spans="1:3">
      <c r="A14" s="3" t="s">
        <v>255</v>
      </c>
    </row>
    <row r="15" spans="1:3">
      <c r="A15" s="4" t="s">
        <v>422</v>
      </c>
      <c r="B15" s="6" t="n">
        <v>2981000</v>
      </c>
      <c r="C15" s="6" t="n">
        <v>2147000</v>
      </c>
    </row>
    <row r="16" spans="1:3">
      <c r="A16" s="4" t="s">
        <v>431</v>
      </c>
    </row>
    <row r="17" spans="1:3">
      <c r="A17" s="3" t="s">
        <v>255</v>
      </c>
    </row>
    <row r="18" spans="1:3">
      <c r="A18" s="4" t="s">
        <v>422</v>
      </c>
      <c r="B18" s="7" t="n">
        <v>807000</v>
      </c>
      <c r="C18" s="7" t="n">
        <v>80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v>
      </c>
      <c r="B1" s="2" t="s">
        <v>1</v>
      </c>
    </row>
    <row r="2" spans="1:3">
      <c r="B2" s="2" t="s">
        <v>2</v>
      </c>
      <c r="C2" s="2" t="s">
        <v>30</v>
      </c>
    </row>
    <row r="3" spans="1:3">
      <c r="A3" s="3" t="s">
        <v>112</v>
      </c>
    </row>
    <row r="4" spans="1:3">
      <c r="A4" s="4" t="s">
        <v>87</v>
      </c>
      <c r="B4" s="7" t="n">
        <v>547729</v>
      </c>
      <c r="C4" s="7" t="n">
        <v>606133</v>
      </c>
    </row>
    <row r="5" spans="1:3">
      <c r="A5" s="3" t="s">
        <v>113</v>
      </c>
    </row>
    <row r="6" spans="1:3">
      <c r="A6" s="4" t="s">
        <v>114</v>
      </c>
      <c r="B6" s="6" t="n">
        <v>476528</v>
      </c>
      <c r="C6" s="6" t="n">
        <v>407795</v>
      </c>
    </row>
    <row r="7" spans="1:3">
      <c r="A7" s="4" t="s">
        <v>105</v>
      </c>
      <c r="B7" s="6" t="n">
        <v>43402</v>
      </c>
      <c r="C7" s="6" t="n">
        <v>42523</v>
      </c>
    </row>
    <row r="8" spans="1:3">
      <c r="A8" s="4" t="s">
        <v>115</v>
      </c>
      <c r="B8" s="6" t="n">
        <v>-119924</v>
      </c>
      <c r="C8" s="6" t="n">
        <v>99535</v>
      </c>
    </row>
    <row r="9" spans="1:3">
      <c r="A9" s="4" t="s">
        <v>116</v>
      </c>
      <c r="B9" s="6" t="n">
        <v>2953</v>
      </c>
      <c r="C9" s="7" t="n">
        <v>11047</v>
      </c>
    </row>
    <row r="10" spans="1:3">
      <c r="A10" s="4" t="s">
        <v>117</v>
      </c>
      <c r="B10" s="6" t="n">
        <v>106826</v>
      </c>
      <c r="C10" s="4" t="s">
        <v>59</v>
      </c>
    </row>
    <row r="11" spans="1:3">
      <c r="A11" s="3" t="s">
        <v>118</v>
      </c>
    </row>
    <row r="12" spans="1:3">
      <c r="A12" s="4" t="s">
        <v>119</v>
      </c>
      <c r="B12" s="6" t="n">
        <v>-188416</v>
      </c>
      <c r="C12" s="7" t="n">
        <v>-180001</v>
      </c>
    </row>
    <row r="13" spans="1:3">
      <c r="A13" s="4" t="s">
        <v>120</v>
      </c>
      <c r="B13" s="6" t="n">
        <v>233718</v>
      </c>
      <c r="C13" s="6" t="n">
        <v>-483897</v>
      </c>
    </row>
    <row r="14" spans="1:3">
      <c r="A14" s="4" t="s">
        <v>121</v>
      </c>
      <c r="B14" s="6" t="n">
        <v>-15467</v>
      </c>
      <c r="C14" s="6" t="n">
        <v>65886</v>
      </c>
    </row>
    <row r="15" spans="1:3">
      <c r="A15" s="3" t="s">
        <v>122</v>
      </c>
    </row>
    <row r="16" spans="1:3">
      <c r="A16" s="4" t="s">
        <v>123</v>
      </c>
      <c r="B16" s="6" t="n">
        <v>-55568</v>
      </c>
      <c r="C16" s="6" t="n">
        <v>155585</v>
      </c>
    </row>
    <row r="17" spans="1:3">
      <c r="A17" s="4" t="s">
        <v>47</v>
      </c>
      <c r="B17" s="6" t="n">
        <v>-260690</v>
      </c>
      <c r="C17" s="6" t="n">
        <v>99322</v>
      </c>
    </row>
    <row r="18" spans="1:3">
      <c r="A18" s="4" t="s">
        <v>49</v>
      </c>
      <c r="B18" s="6" t="n">
        <v>-142267</v>
      </c>
      <c r="C18" s="6" t="n">
        <v>100529</v>
      </c>
    </row>
    <row r="19" spans="1:3">
      <c r="A19" s="4" t="s">
        <v>124</v>
      </c>
      <c r="B19" s="6" t="n">
        <v>628824</v>
      </c>
      <c r="C19" s="6" t="n">
        <v>924457</v>
      </c>
    </row>
    <row r="20" spans="1:3">
      <c r="A20" s="3" t="s">
        <v>125</v>
      </c>
    </row>
    <row r="21" spans="1:3">
      <c r="A21" s="4" t="s">
        <v>126</v>
      </c>
      <c r="B21" s="6" t="n">
        <v>-465427</v>
      </c>
      <c r="C21" s="6" t="n">
        <v>-357050</v>
      </c>
    </row>
    <row r="22" spans="1:3">
      <c r="A22" s="4" t="s">
        <v>127</v>
      </c>
      <c r="B22" s="6" t="n">
        <v>-164825</v>
      </c>
      <c r="C22" s="6" t="n">
        <v>-1021691</v>
      </c>
    </row>
    <row r="23" spans="1:3">
      <c r="A23" s="4" t="s">
        <v>128</v>
      </c>
      <c r="B23" s="6" t="n">
        <v>-17700</v>
      </c>
      <c r="C23" s="6" t="n">
        <v>-22352</v>
      </c>
    </row>
    <row r="24" spans="1:3">
      <c r="A24" s="4" t="s">
        <v>129</v>
      </c>
      <c r="B24" s="6" t="n">
        <v>-647952</v>
      </c>
      <c r="C24" s="7" t="n">
        <v>-1401093</v>
      </c>
    </row>
    <row r="25" spans="1:3">
      <c r="A25" s="3" t="s">
        <v>130</v>
      </c>
    </row>
    <row r="26" spans="1:3">
      <c r="A26" s="4" t="s">
        <v>131</v>
      </c>
      <c r="B26" s="6" t="n">
        <v>2885</v>
      </c>
      <c r="C26" s="4" t="s">
        <v>59</v>
      </c>
    </row>
    <row r="27" spans="1:3">
      <c r="A27" s="4" t="s">
        <v>132</v>
      </c>
      <c r="B27" s="6" t="n">
        <v>-158184</v>
      </c>
      <c r="C27" s="7" t="n">
        <v>-192603</v>
      </c>
    </row>
    <row r="28" spans="1:3">
      <c r="A28" s="4" t="s">
        <v>133</v>
      </c>
      <c r="B28" s="6" t="n">
        <v>-155299</v>
      </c>
      <c r="C28" s="6" t="n">
        <v>-192603</v>
      </c>
    </row>
    <row r="29" spans="1:3">
      <c r="A29" s="4" t="s">
        <v>134</v>
      </c>
      <c r="B29" s="6" t="n">
        <v>-174427</v>
      </c>
      <c r="C29" s="6" t="n">
        <v>-669239</v>
      </c>
    </row>
    <row r="30" spans="1:3">
      <c r="A30" s="3" t="s">
        <v>135</v>
      </c>
    </row>
    <row r="31" spans="1:3">
      <c r="A31" s="4" t="s">
        <v>136</v>
      </c>
      <c r="B31" s="6" t="n">
        <v>2562782</v>
      </c>
      <c r="C31" s="6" t="n">
        <v>3232021</v>
      </c>
    </row>
    <row r="32" spans="1:3">
      <c r="A32" s="4" t="s">
        <v>137</v>
      </c>
      <c r="B32" s="6" t="n">
        <v>2388355</v>
      </c>
      <c r="C32" s="6" t="n">
        <v>2562782</v>
      </c>
    </row>
    <row r="33" spans="1:3">
      <c r="A33" s="3" t="s">
        <v>138</v>
      </c>
    </row>
    <row r="34" spans="1:3">
      <c r="A34" s="4" t="s">
        <v>139</v>
      </c>
      <c r="B34" s="6" t="n">
        <v>58447</v>
      </c>
      <c r="C34" s="6" t="n">
        <v>64527</v>
      </c>
    </row>
    <row r="35" spans="1:3">
      <c r="A35" s="4" t="s">
        <v>140</v>
      </c>
      <c r="B35" s="7" t="n">
        <v>230289</v>
      </c>
      <c r="C35" s="7" t="n">
        <v>1270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Description</vt:lpstr>
      <vt:lpstr>Significant Accounting Policies</vt:lpstr>
      <vt:lpstr>Segment Information</vt:lpstr>
      <vt:lpstr>Stock Based Compensation</vt:lpstr>
      <vt:lpstr>Inventories</vt:lpstr>
      <vt:lpstr>Buildings, Equipment, Furnishin</vt:lpstr>
      <vt:lpstr>Accrued Expenses</vt:lpstr>
      <vt:lpstr>Revolving Line of Credit</vt:lpstr>
      <vt:lpstr>Long Term Debt</vt:lpstr>
      <vt:lpstr>Bank Guarantees</vt:lpstr>
      <vt:lpstr>Commitments and Contingencies</vt:lpstr>
      <vt:lpstr>Income Taxes</vt:lpstr>
      <vt:lpstr>Stockholders' Equity</vt:lpstr>
      <vt:lpstr>Earnings Per Share</vt:lpstr>
      <vt:lpstr>Significant Customers and Forei</vt:lpstr>
      <vt:lpstr>Subsequent Events</vt:lpstr>
      <vt:lpstr>Significant Accounting Polici23</vt:lpstr>
      <vt:lpstr>Significant Accounting Polici24</vt:lpstr>
      <vt:lpstr>Segment Information (Tables)</vt:lpstr>
      <vt:lpstr>Stock Based Compensation (Table</vt:lpstr>
      <vt:lpstr>Inventories (Tables)</vt:lpstr>
      <vt:lpstr>Buildings, Equipment, Furnish28</vt:lpstr>
      <vt:lpstr>Accrued Expenses (Tables)</vt:lpstr>
      <vt:lpstr>Long Term Debt (Tables)</vt:lpstr>
      <vt:lpstr>Income Taxes (Tables)</vt:lpstr>
      <vt:lpstr>Stockholders' Equity (Tables)</vt:lpstr>
      <vt:lpstr>Earnings Per Share (Tables)</vt:lpstr>
      <vt:lpstr>Significant Customers and For34</vt:lpstr>
      <vt:lpstr>Significant Accounting Polici35</vt:lpstr>
      <vt:lpstr>Segment information (Details)</vt:lpstr>
      <vt:lpstr>Stock-Based Compensation - Weig</vt:lpstr>
      <vt:lpstr>Stock Based Compensation (Detai</vt:lpstr>
      <vt:lpstr>Inventories (Details)</vt:lpstr>
      <vt:lpstr>Buildings, Equipment, Furnish40</vt:lpstr>
      <vt:lpstr>Accrued expenses (Details)</vt:lpstr>
      <vt:lpstr>Revolving Line of Credit (Detai</vt:lpstr>
      <vt:lpstr>Long-term debt (Details)</vt:lpstr>
      <vt:lpstr>Long Term Debt - Long-term debt</vt:lpstr>
      <vt:lpstr>Bank Guarantees (Details Narrat</vt:lpstr>
      <vt:lpstr>Income Taxes - Income tax recon</vt:lpstr>
      <vt:lpstr>Income Taxes - Net deferred tax</vt:lpstr>
      <vt:lpstr>Income Taxes (Details Narrative</vt:lpstr>
      <vt:lpstr>Stockholders' Equity - Summary </vt:lpstr>
      <vt:lpstr>Stockholders' Equity - Stock op</vt:lpstr>
      <vt:lpstr>Stockholders' Equity - Stock 51</vt:lpstr>
      <vt:lpstr>Stockholders' Equity (Details N</vt:lpstr>
      <vt:lpstr>Earnings Per Share - The denomi</vt:lpstr>
      <vt:lpstr>Significant Customers and For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7:16:17Z</dcterms:created>
  <dcterms:modified xmlns:dcterms="http://purl.org/dc/terms/" xmlns:xsi="http://www.w3.org/2001/XMLSchema-instance" xsi:type="dcterms:W3CDTF">2016-05-25T17:16:17Z</dcterms:modified>
  <dc:title xmlns:dc="http://purl.org/dc/elements/1.1/">Untitled</dc:title>
  <dc:description xmlns:dc="http://purl.org/dc/elements/1.1/"/>
  <dc:subject xmlns:dc="http://purl.org/dc/elements/1.1/"/>
  <cp:keywords/>
  <cp:category/>
</cp:coreProperties>
</file>